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Goodwill and Other Intangible A" sheetId="10" state="visible" r:id="rId10"/>
    <sheet xmlns:r="http://schemas.openxmlformats.org/officeDocument/2006/relationships" name="Accrued Liabilities" sheetId="11" state="visible" r:id="rId11"/>
    <sheet xmlns:r="http://schemas.openxmlformats.org/officeDocument/2006/relationships" name="Revolving Line of Credit" sheetId="12" state="visible" r:id="rId12"/>
    <sheet xmlns:r="http://schemas.openxmlformats.org/officeDocument/2006/relationships" name="Income Tax"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and Related Information" sheetId="20" state="visible" r:id="rId20"/>
    <sheet xmlns:r="http://schemas.openxmlformats.org/officeDocument/2006/relationships" name="Quarterly Financial Inform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Net (Ta" sheetId="24" state="visible" r:id="rId24"/>
    <sheet xmlns:r="http://schemas.openxmlformats.org/officeDocument/2006/relationships" name="Goodwill and Other Intangible25" sheetId="25" state="visible" r:id="rId25"/>
    <sheet xmlns:r="http://schemas.openxmlformats.org/officeDocument/2006/relationships" name="Accrued Liabilities (Tables)" sheetId="26" state="visible" r:id="rId26"/>
    <sheet xmlns:r="http://schemas.openxmlformats.org/officeDocument/2006/relationships" name="Income Tax (Tables)" sheetId="27" state="visible" r:id="rId27"/>
    <sheet xmlns:r="http://schemas.openxmlformats.org/officeDocument/2006/relationships" name="Shareholders' Equity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Segment and Related Informati32" sheetId="32" state="visible" r:id="rId32"/>
    <sheet xmlns:r="http://schemas.openxmlformats.org/officeDocument/2006/relationships" name="Quarterly Financial Informati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 Narrative (Detai"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Accrued Liabilities - Summary o" sheetId="45" state="visible" r:id="rId45"/>
    <sheet xmlns:r="http://schemas.openxmlformats.org/officeDocument/2006/relationships" name="Revolving Line of Credit - Addi" sheetId="46" state="visible" r:id="rId46"/>
    <sheet xmlns:r="http://schemas.openxmlformats.org/officeDocument/2006/relationships" name="Income Tax - Income Tax Provisi" sheetId="47" state="visible" r:id="rId47"/>
    <sheet xmlns:r="http://schemas.openxmlformats.org/officeDocument/2006/relationships" name="Income Tax - Reconciliation of " sheetId="48" state="visible" r:id="rId48"/>
    <sheet xmlns:r="http://schemas.openxmlformats.org/officeDocument/2006/relationships" name="Income Tax - Schedule of Deferr" sheetId="49" state="visible" r:id="rId49"/>
    <sheet xmlns:r="http://schemas.openxmlformats.org/officeDocument/2006/relationships" name="Income Tax - Additional Informa" sheetId="50" state="visible" r:id="rId50"/>
    <sheet xmlns:r="http://schemas.openxmlformats.org/officeDocument/2006/relationships" name="Shareholders' Equity - Summary " sheetId="51" state="visible" r:id="rId51"/>
    <sheet xmlns:r="http://schemas.openxmlformats.org/officeDocument/2006/relationships" name="Shareholders' Equity - Addition" sheetId="52" state="visible" r:id="rId52"/>
    <sheet xmlns:r="http://schemas.openxmlformats.org/officeDocument/2006/relationships" name="Share-Based Compensation - Addi" sheetId="53" state="visible" r:id="rId53"/>
    <sheet xmlns:r="http://schemas.openxmlformats.org/officeDocument/2006/relationships" name="Share-Based Compensation - Summ" sheetId="54" state="visible" r:id="rId54"/>
    <sheet xmlns:r="http://schemas.openxmlformats.org/officeDocument/2006/relationships" name="Share-Based Compensation - Su55" sheetId="55" state="visible" r:id="rId55"/>
    <sheet xmlns:r="http://schemas.openxmlformats.org/officeDocument/2006/relationships" name="Share-Based Compensation - Stoc" sheetId="56" state="visible" r:id="rId56"/>
    <sheet xmlns:r="http://schemas.openxmlformats.org/officeDocument/2006/relationships" name="Share-Based Compensation - Othe"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Leases - Additional Information" sheetId="60" state="visible" r:id="rId60"/>
    <sheet xmlns:r="http://schemas.openxmlformats.org/officeDocument/2006/relationships" name="Leases - Summary of Future Mini" sheetId="61" state="visible" r:id="rId61"/>
    <sheet xmlns:r="http://schemas.openxmlformats.org/officeDocument/2006/relationships" name="Employee Benefit Plans - Additi" sheetId="62" state="visible" r:id="rId62"/>
    <sheet xmlns:r="http://schemas.openxmlformats.org/officeDocument/2006/relationships" name="Commitments and Contingencies -" sheetId="63" state="visible" r:id="rId63"/>
    <sheet xmlns:r="http://schemas.openxmlformats.org/officeDocument/2006/relationships" name="Segment and Related Informati64" sheetId="64" state="visible" r:id="rId64"/>
    <sheet xmlns:r="http://schemas.openxmlformats.org/officeDocument/2006/relationships" name="Segment and Related Informati65" sheetId="65" state="visible" r:id="rId65"/>
    <sheet xmlns:r="http://schemas.openxmlformats.org/officeDocument/2006/relationships" name="Segment and Related Informati66" sheetId="66" state="visible" r:id="rId66"/>
    <sheet xmlns:r="http://schemas.openxmlformats.org/officeDocument/2006/relationships" name="Quarterly Financial Informati67" sheetId="67" state="visible" r:id="rId67"/>
    <sheet xmlns:r="http://schemas.openxmlformats.org/officeDocument/2006/relationships" name="Quarterly Financial Informati68" sheetId="68" state="visible" r:id="rId68"/>
  </sheets>
  <definedNames/>
  <calcPr calcId="124519" fullCalcOnLoad="1"/>
</workbook>
</file>

<file path=xl/sharedStrings.xml><?xml version="1.0" encoding="utf-8"?>
<sst xmlns="http://schemas.openxmlformats.org/spreadsheetml/2006/main" uniqueCount="605">
  <si>
    <t>Document and Entity Information - USD ($) shares in Thousands, $ in Thousand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YL</t>
  </si>
  <si>
    <t>Entity Registrant Name</t>
  </si>
  <si>
    <t>TYLER TECHNOLOGI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Comprehensive Income - USD ($) $ in Thousands</t>
  </si>
  <si>
    <t>Dec. 31, 2015</t>
  </si>
  <si>
    <t>Dec. 31, 2014</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expense) income, net</t>
  </si>
  <si>
    <t>Income before income taxes</t>
  </si>
  <si>
    <t>Income tax provision</t>
  </si>
  <si>
    <t>Net income</t>
  </si>
  <si>
    <t>Earnings per common share:</t>
  </si>
  <si>
    <t>Basic (USD per share)</t>
  </si>
  <si>
    <t>Diluted (USD per share)</t>
  </si>
  <si>
    <t>Customer and trade name intangibles</t>
  </si>
  <si>
    <t>Consolidated Balance Sheets - USD ($) $ in Thousands</t>
  </si>
  <si>
    <t>Current assets:</t>
  </si>
  <si>
    <t>Cash and cash equivalents</t>
  </si>
  <si>
    <t>Accounts receivable (less allowance for losses of $3,396 in 2016 and $1,640 in 2015)</t>
  </si>
  <si>
    <t>Short-term investments</t>
  </si>
  <si>
    <t>Prepaid expenses</t>
  </si>
  <si>
    <t>Income tax receivable</t>
  </si>
  <si>
    <t>Other current assets</t>
  </si>
  <si>
    <t>Total current assets</t>
  </si>
  <si>
    <t>Accounts receivable, long-term</t>
  </si>
  <si>
    <t>Property and equipment, net</t>
  </si>
  <si>
    <t>Other assets:</t>
  </si>
  <si>
    <t>Goodwill</t>
  </si>
  <si>
    <t>Other intangibles, net</t>
  </si>
  <si>
    <t>Cost method investment</t>
  </si>
  <si>
    <t>Non-current investments and other assets</t>
  </si>
  <si>
    <t>Total assets</t>
  </si>
  <si>
    <t>Current liabilities:</t>
  </si>
  <si>
    <t>Accounts payable</t>
  </si>
  <si>
    <t>Accrued liabilities</t>
  </si>
  <si>
    <t>Deferred revenue</t>
  </si>
  <si>
    <t>Total current liabilities</t>
  </si>
  <si>
    <t>Revolving line of credit</t>
  </si>
  <si>
    <t>Deferred revenue, long-term</t>
  </si>
  <si>
    <t>Deferred income taxes</t>
  </si>
  <si>
    <t>Commitments and contingencies</t>
  </si>
  <si>
    <t xml:space="preserve"> </t>
  </si>
  <si>
    <t>Shareholders' equity:</t>
  </si>
  <si>
    <t>Preferred stock, $10.00 par value; 1,000,000 shares authorized; none issued</t>
  </si>
  <si>
    <t>Common stock, $0.01 par value; 100,000,000 shares authorized; 48,147,969 shares issued in 2016 and 2015</t>
  </si>
  <si>
    <t>Additional paid-in capital</t>
  </si>
  <si>
    <t>Accumulated other comprehensive loss, net of tax</t>
  </si>
  <si>
    <t>Retained earnings</t>
  </si>
  <si>
    <t>Treasury stock, at cost; 11,381,733 and 11,373,666 shares in 2016 and 2015, respectively</t>
  </si>
  <si>
    <t>Total shareholders' equity</t>
  </si>
  <si>
    <t>Liabilities and Shareholders' equity, Total</t>
  </si>
  <si>
    <t>Consolidated Balance Sheets (Parenthetical) - USD ($) $ in Thousands</t>
  </si>
  <si>
    <t>Statement of Financial Position [Abstract]</t>
  </si>
  <si>
    <t>Accounts receivable, allowance for loss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Shareholders' Equity - USD ($) shares in Thousands, $ in Thousands</t>
  </si>
  <si>
    <t>Total</t>
  </si>
  <si>
    <t>Common Stock</t>
  </si>
  <si>
    <t>Additional Paid-in Capital</t>
  </si>
  <si>
    <t>Accumulated Other Comprehensive Income (Loss)</t>
  </si>
  <si>
    <t>Retained Earnings</t>
  </si>
  <si>
    <t>Treasury Stock</t>
  </si>
  <si>
    <t>Balance at Dec. 31, 2013</t>
  </si>
  <si>
    <t>Balance, shares at Dec. 31, 2013</t>
  </si>
  <si>
    <t>Increase (Decrease) in Stockholders' Equity [Roll Forward]</t>
  </si>
  <si>
    <t>Issuance of shares pursuant to stock compensation plan</t>
  </si>
  <si>
    <t>Issuance of shares pursuant to stock compensation plan, shares</t>
  </si>
  <si>
    <t>Stock compensation</t>
  </si>
  <si>
    <t>Issuance of shares pursuant to employee stock purchase plan</t>
  </si>
  <si>
    <t>Issuance of shares pursuant to employee stock purchase plan, shares</t>
  </si>
  <si>
    <t>Federal income tax benefit related to exercise of stock options</t>
  </si>
  <si>
    <t>Treasury stock purchases</t>
  </si>
  <si>
    <t>Treasury stock purchases, shares</t>
  </si>
  <si>
    <t>Issuance of shares for acquisitions</t>
  </si>
  <si>
    <t>Issuance of shares for acquisitions, shares</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cash provided by operations:</t>
  </si>
  <si>
    <t>Depreciation and amortization</t>
  </si>
  <si>
    <t>Share-based compensation expense</t>
  </si>
  <si>
    <t>Provision for losses - accounts receivable</t>
  </si>
  <si>
    <t>Deferred income tax benefit</t>
  </si>
  <si>
    <t>Changes in operating assets and liabilities, exclusive of effects of acquired companies:</t>
  </si>
  <si>
    <t>Accounts receivable</t>
  </si>
  <si>
    <t>Prepaid expenses and other current assets</t>
  </si>
  <si>
    <t>Net cash provided by operating activities</t>
  </si>
  <si>
    <t>Cash flows from investing activities:</t>
  </si>
  <si>
    <t>Cost of acquisitions, net of cash acquired</t>
  </si>
  <si>
    <t>Purchase of cost method investment</t>
  </si>
  <si>
    <t>Purchase of marketable security investments</t>
  </si>
  <si>
    <t>Proceeds from marketable security investments</t>
  </si>
  <si>
    <t>Additions to property and equipment</t>
  </si>
  <si>
    <t>(Increase) decrease in other</t>
  </si>
  <si>
    <t>Net cash used by investing activities</t>
  </si>
  <si>
    <t>Cash flows from financing activities:</t>
  </si>
  <si>
    <t>(Decrease) increase in net borrowings on revolving line of credit</t>
  </si>
  <si>
    <t>Purchase of treasury shares</t>
  </si>
  <si>
    <t>Contributions from employee stock purchase plan</t>
  </si>
  <si>
    <t>Proceeds from exercise of stock options</t>
  </si>
  <si>
    <t>Debt issuance costs</t>
  </si>
  <si>
    <t>Net cash (used)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DESCRIPTION OF BUSINESS We provide integrated software systems and related services for the public sector, with a focus on local governments. We develop and market a broad line of software solutions and services to address the information technology (“IT”) needs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utilize the Tyler private cloud, and electronic document filing solutions (“e-filing”). In addition, we provide property appraisal outsourcing services for taxing jurisdictions. PRINCIPLES OF CONSOLIDATION The consolidated financial statements include our parent company and a subsidiary, which is wholly-owned. All significant intercompany balances and transactions have been eliminated in consolidation.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during the years ended December 31, 2016, 2015 and 2014. 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 REVENUE RECOGNITION We earn revenue from software licenses, royalties, subscription-based services, software services, post-contract customer support (“PCS” or “maintenance”), hardware, and appraisal services. Software Arrangements: For the majority of our software arrangements, we provide services that range from installation, training, and basic consulting to software modification and customization to meet specific customer needs. If the arrangement does not require significant production, modification or customization or where the software services are not considered essential to the functionality of the software, revenue is recognized when all of the following conditions are met • persuasive evidence of an arrangement exists • delivery has occurred • our fee is fixed or determinable • collectability is probable For multiple element arrangements, each element of the arrangement is analyzed and we allocate a portion of the total arrangement fee to the elements based on the relative fair value of the element using vendor-specific objective evidence of fair value (“VSOE”), regardless of any separate prices stated within the contract for each element. Fair value is considered the price a customer would be required to pay if the element was sold separately based on our historical experience of stand-alone sales of these elements to third-parties. For PCS, we use renewal rates for continued support arrangements to determine fair value. For software services, we use the fair value we charge our customers when those services are sold separately. We monitor our transactions to determine that we maintain and periodically revise VSOE to reflect fair value. In software arrangements in which we have the fair value of all undelivered elements but not of a delivered element, we apply the “residual method,” in compliance with Accounting Standards Codification (“ASC”) 985-605, Software Revenue Recognition. Under the residual method, if the fair value of all undelivered elements is determinable, the fair value of the undelivered elements is deferred and the remaining portion of the arrangement fee is allocated to the delivered element(s) and is recognized as revenue assuming the other revenue recognition criteria are met. In software arrangements in which we do not have VSOE for all undelivered elements, revenue is deferred until fair value is determined or all elements for which we do not have VSOE have been delivered. Alternatively, if sufficient VSOE does not exist and the only undelivered element is services that do not involve significant modification or customization of the software, the entire fee is recognized over the period during which the services are expected to be performed. Software Licenses and Royalties We recognize the revenue allocable to software licenses and specified upgrades upon delivery of the software product or upgrade to the customer, unless the fee is not fixed or determinable or collectability is not probable. If the fee is not fixed or determinable, software license revenue is generally recognized as payments become due from the customer. If collectability is not considered probable, revenue is recognized when the fee is collected. Arrangements that include software services, such as training or installation, are evaluated to determine whether those services are essential to the product’s functionality. A majority of our software arrangements involve “off-the-shelf” software. We consider software to be off-the-shelf software if it can be added to an arrangement with minor changes in the underlying code and it can be used by the customer for the customer’s purpose upon installation. For off-the-shelf software arrangements, we recognize the software license fee as revenue after delivery has occurred, customer acceptance is reasonably assured, that portion of the fee represents a non-refundable enforceable claim and is probable of collection, and the remaining services such as training are not considered essential to the product’s functionality. For arrangements that involve significant production, modification or customization of the software, or where software services are otherwise considered essential, we recognize revenue using contract accounting and apply the provisions of the Construction type and Production type Contracts as discussed in ASC 605-35. We generally use the percentage-of-completion method to recognize revenue from these arrangements. We measure progress-to-completion primarily using labor hours incurred, or value added. The percentage-of-completion method generally results in the recognition of reasonably consistent profit margins over the life of a contract because we have the ability to produc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For arrangements that include new product releases for which it is difficult to estimate final profitability except to assume that no loss will ultimately be incurred, we recognize revenue under the completed contract method. Under the completed contract method, revenue is recognized only when a contract is completed or substantially complete. Historically these amounts have been immaterial. We recognize royalty revenue when earned under the terms of our third party royalty arrangements, provided the fees are considered fixed or determinable and realization of payment is probable. Currently, our third party royalties are variable in nature and such amounts are not considered fixed or determinable until we receive notice of amounts earned. Typically, we receive notice of royalty revenues earned on a quarterly basis in the immediate quarter following the royalty reporting period. Software Services Some of our software arrangements include services considered essential for the customer to use the software for the customer’s purposes. For these software arrangements, both the software license revenue and the services revenue are recognized as the services are performed using the percentage-of-completion contract accounting method. When software services are not considered essential, the fee allocable to the service element is recognized as revenue as we perform the services. Computer Hardware Equipment Revenue allocable to computer hardware equipment is recognized when we deliver the equipment and collection is probable. Post-Contract Customer Support Our customers generally enter into PCS agreements when they purchase our software licenses. PCS includes telephone support, bug fixes, and rights to upgrades on a when-and-if available basis. Our PCS agreements are typically renewable annually. Revenue allocated to PCS is recognized on a straight-line basis over the period the PCS is provided. All significant costs and expenses associated with PCS are expensed as incurred. Subscription-Based Services: Subscription-based services consist of revenues derived from SaaS arrangements, which utilize the Tyler private cloud, and electronic filing transactions.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In cases where the customer has the contractual right to take possession of our software at any time during the hosting period without significant penalty and the customer can feasibly maintain the software on the customer’s hardware or enter into another arrangement with a third-party to host the software, we recognize the license, professional services and hosting services revenues pursuant to ASC 985-605, Software Revenue Recognition. For SaaS arrangements that do not meet the criteria for recognition under ASC 985-605, we account for the elements under ASC 605-25, Multiple Element Arrangements, using all applicable facts and circumstances, including whether (i) the element has stand-alone value, (ii) there is a general right of return and (iii) the revenue is contingent on delivery of other elements. We allocate contract value to each element of the arrangement that qualifies for treatment as a separate element based on VSOE, and if VSOE is not available, third-party evidence, and if third-party evidence is unavailable, estimated selling price. We recognize hosting services ratably over the term of the arrangement, which range from one to 10 years but are typically for a period of five to seven years. For professional services associated with SaaS arrangements that we determine do not have stand-alone value to the customer or are contingent on delivery of other elements, we recognize the services revenue ratably over the remaining contractual period once we have provided the customer access to the software and we may begin billing for hosting services.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The elements for these arrangements are accounted for under ASC 605-25.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related SaaS hosting term. Appraisal Services: For our property appraisal projects, we recognize revenue using the proportional performance method of revenue recognition since many of these projects are implemented over one to three year periods and consist of various unique activities. Under this method of revenue recognition, we identify each activity for the appraisal project, with a typical project generally calling for bonding, office set up, training, routing of map information, data entry, data collection, data verification, informal hearings, appeals and project management. Each activity or act is specifically identified and assigned an estimated cost. Costs which are considered to be associated with indirect activities, such as bonding costs and office set up, are expensed as incurred. These costs are typically billed as incurred and are recognized as revenue equal to cost. Direct contract fulfillment activities and related supervisory costs such as data collection, data entry and verification are expensed as incurred. The direct costs for these activities are determined and the total contract value is then allocated to each activity based on a consistent profit margin. Each activity is assigned a consistent unit of measure to determine progress towards completion and revenue is recognized for each activity based upon the percentage complete as applied to the estimated revenue for that activity. Progress for the fulfillment activities is typically based on labor hours or an output measure such as the number of parcel counts completed for that activity. Estimated losses on uncompleted contracts are recorded in the period in which we first determine that a loss is apparent. Allocation of Revenue in Statements of Comprehensive Income In our statements of comprehensive income, we allocate revenue to software licenses, software services, maintenance and hardware and other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revenue is first allocated to any undelivered elements for which VSOE of fair value has been established. We then allocate revenue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Other The majority of deferred revenue consists of unearn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Unbilled revenue is not billable at the balance sheet date but is recoverable over the remaining life of the contract through billings made in accordance with contractual agreements. The termination clauses in our contracts generally provide for the payment for the value of products delivered and services performed in the event of an early termination. Prepaid expenses and other current assets include direct and incremental costs such as commissions associated with arrangements for which revenue recognition has been deferred. Such costs are expensed at the time the related revenue is recognized.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application of the percentage-of-completion and proportional performance methods of revenue recognition, the carrying amount and estimated useful lives of intangible assets, determination of share-based compensation expense and valuation allowance for receivables. Actual results could differ from estimates. 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 RESEARCH AND DEVELOPMENT COSTS We expensed research and development costs of $43.2 million during 2016 , $29.9 million during 2015 , and $25.7 million during 2014 . 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 SHARE-BASED COMPENSATION We have a stock option plan that provides for the grant of stock options to key employees, directors and non-employee consultants. Stock options generally vest after three to six years of continuous service from the date of grant and have a contractual term of 10 years. We account for share-based compensation utilizing the fair value recognition pursuant to ASC 718, Stock Compensation. See Note 9 – “Share-Based Compensation” for further information. During fourth quarter of 2016, we adopted Accounting Standards Update ("ASU") No. 2016-09 "Compensation-Stock Compensation (Topic 718): Improvements to Employee Share-Based Payment Accounting," See "New Accounting Pronouncements" below for further information. 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or more frequently whenever events or changes in circumstances indicate its carrying value may not be recoverable. When testing goodwill for impairment quantitatively, we first compare the fair value of each reporting unit with its carrying amount. If the carrying amount of a reporting unit exceeds its fair value, a second step is performed to measure the amount of potential impairment. In the second step, we compare the implied fair value of reporting unit goodwill with the carrying amount of the reporting unit’s goodwill. If the carrying amount of reporting unit goodwill exceeds the implied fair value of that goodwill, an impairment loss is recognized.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Our annual goodwill impairment analysis, which we performed quantitatively during the second quarter of 2016 , did not result in an impairment charge.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There have been no significant impairments of intangible assets in any of the periods presented.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have been no significant impairments of long-lived assets in any of the periods presented. COSTS OF COMPUTER SOFTWARE We capitalize software development costs upon the establishment of technological feasibility and prior to the availability of the product for general release to customers. Software development costs primarily consist of personnel costs and rent for related office space. We begin to amortize capitalized costs when a product is available for general release to customers. Amortization expense is determined on a product-by-product basis at a rate not less than straight-line basis over the product’s remaining estimated economic life. We have not capitalized any internal software development costs in any of the periods presented. FAIR VALUE OF FINANCIAL INSTRUMENTS Cash and cash equivalents, accounts receivables, accounts payables, short-term obligations and certain other assets at cost approximate fair value because of the short maturity of these instruments. The fair value of our revolving line of credit approximates book value as of December 31, 2016 , because our interest rates reset approximately every 30 days or less. See Note 6 – “Revolving Line of Credit” for further discussion. As of December 31, 2016 , we have $33.5 million in investment grade corporate and municipal bonds with maturity dates ranging from 2016 through mid-2018 .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from other observable market data. These investments are included in short-term investments and non-current investments and other assets. As of December 31, 2016 , we have $15.0 million invested in convertible preferred stock representing a 20% interest in Record Holdings Pty Limited, a privately held Australian company specializing in digitizing the spoken word in court and legal proceedings. The fair value of this investment is based on valuations using Level III, unobservable inputs that are supported by little or no market value activity and that are significant to the fair value of the investment. CONCENTRATIONS OF CREDIT RISK AND UNBILLED RECEIVABLES Financial instruments that potentially subject us to significant concentrations of credit risk consist principally of cash and cash equivalents, accounts receivable from trade customers, and investments in marketable securities. Our cash and cash equivalents primarily consists of operating account balances and money market funds, which are maintained at several major domestic financial institutions and the balances often exceed insured amounts. As of December 31, 2016 , we had cash and cash equivalents of $36.2 million . We perform periodic evaluations of the credit standing of these financial institutions. Concentrations of credit risk with respect to receivables are limited due to the size and geographical diversity of our customer base. Historically, our credit losses have not been significant. As a result, we do not believe we have any significant concentrations of credit risk as of December 31, 2016 . We maintain allowances for doubtful accounts and sales adjustments, which are provided at the time the revenue is recognized. Since most of our customers are domestic governmental entities, we rarely incur a loss resulting from the inability of a customer to make required payments. Events or changes in circumstances that indicate that the carrying amount for the allowances for doubtful accounts and sales adjustme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and sales adjustments: Years Ended December 31, 2016 2015 2014 Balance at beginning of year $ 1,640 $ 1,725 $ 1,113 Provisions for losses - accounts receivable 4,484 1,756 1,897 Collection of accounts previously written off — 153 — Deductions for accounts charged off or credits issued (2,728 ) (1,994 ) (1,285 ) Balance at end of year $ 3,396 $ 1,640 $ 1,725 The termination clauses in most of our contracts provide for the payment for the value of products delivered or services performed in the event of early termination. Our property appraisal outsourcing service contracts can range up to three years and, in a few cases, as long as five years, in duration. In connection with these contracts, as well as certain software service contracts, we may perform work prior to when the software and services are billable and/or payable pursuant to the contract. We have historically recorded such unbilled receivables (costs and estimated profit in excess of billings) in connection with (1) property appraisal services contracts accounted for using proportional performance accounting in which the revenue is earned based upon activities performed in one accounting period but the billing normally occurs subsequently and may span another accounting period; (2) software services contracts accounted for using the percentage-of-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objective evidence that the customer-specified objective criteria has been met but the billing has not yet been submitted to the customer; (4) some of our contracts provide for an amount to be withheld from a progress billing (generally between 5% and 20% retention) until final and satisfactory project completion is achieved; and (5) in a limited number of cases, we may grant extended payment terms, generally to existing customers with whom we have a long-term relationship and favorable collection history. We have recorded unbilled receivables of $33.6 million and $29.7 million at December 31, 2016 and 2015 , respectively. Included in unbilled receivables are retention receivables of $5.0 million and $4.7 million at December 31, 2016 and 2015 , respectively, and these retentions become payable upon the completion of the contract or completion of our fieldwork and formal hearings. Unbilled receivables and retention receivables expected to be collected in excess of one year have been included with accounts receivable, long-term portion in the accompanying consolidated balance sheets. INDEMNIFICATION 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recorded no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our officers and board members if they are named or threatened to be named as a party to any proceeding by reason of the fact that they acted in such capacity. We maintain directors’ and officers’ liability insurance coverage to protect against any such losses. We have recorded no liability associated with these indemnifications. Because of our insurance coverage, we believe the estimated fair value of these indemnification agreements is minimal. RECLASSIFICATIONS Certain amounts for previous years have been reclassified to conform to the current year presentation. NEW ACCOUNTING PRONOUNCEMENTS New Accounting Pronouncements Adopted in 2016 Improvements to Employee Share-Based Payment Accountin g. In March 2016, the Financial Accounting Standards Board ("FASB") issued ASU No.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standard is effective for our interim and annual reporting periods beginning December 15, 2016, and early adoption is permitted. We elected to early adopt this standard in fourth quarter of 2016.</t>
  </si>
  <si>
    <t>Acquisitions</t>
  </si>
  <si>
    <t>Business Combinations [Abstract]</t>
  </si>
  <si>
    <t>ACQUISITIONS 2016 During 2016, we acquired a business for approximately $7.4 million in cash paid. This acquisition is immaterial to our consolidated financial statements. The operating results of this small acquisition are included with the operating results of the Enterprise Software segment since its date of acquisition. The purchase price allocation for this acquisition is reflected in the accompanying consolidated balance sheet as of December 31, 2016 and is preliminary. 2015 On November 16, 2015, we acquired all the capital stock of New World Systems Corporation (“NWS”), which provides public safety and financial solutions for local governments. The purchase price, net of cash acquired of $22.5 million , comprised of $337.5 million in cash, of which $4.0 million was accrued at December 31, 2015, and 2.1 million shares of Tyler common stock valued at $362.8 million , which was based on the closing price on November 16, 2015. We also incurred fees of approximately $5.9 million for financial advisory, legal, accounting, due diligence, valuation and other various services necessary to complete the acquisition. These fees were expensed in 2015 and are included in selling, general and administrative expenses. In 2016, we paid $2.0 million related to the working capital holdback of $4.0 million and reduced the accrued liability. Our final valuation of the fair market value of NWS’ assets and liabilities resulted in adjustments to the preliminary opening balance sheet. These adjustments related to a reduction in deferred revenue and related deferred income taxes and additional reserves for accounts receivable and contingencies resulting in a net decrease to goodwill of approximately $ 7.4 million . On May 29, 2015, we acquired all of the capital stock of Brazos Technology Corporation (“Brazos”), which provides mobile hand held solutions primarily to law enforcement agencies for field accident reporting and electronically issuing citations. The purchase price, net of cash acquired of $312,000 and including debt assumed of $733,000 , was $6.1 million in cash and 12,500 shares of Tyler common stock valued at $1.5 million . The operating results of NWS and Brazos are included with the operating results of the Enterprise Software segment since their dates of acquisition. The fair value of the assets and liabilities acquired are based on valuations using Level III, unobservable inputs that are supported by little or no market activity and that are significant to the fair value of the assets or liabilities.</t>
  </si>
  <si>
    <t>Property and Equipment, Net</t>
  </si>
  <si>
    <t>Property, Plant and Equipment [Abstract]</t>
  </si>
  <si>
    <t>PROPERTY AND EQUIPMENT, NET Property and equipment, net consists of the following at December 31: Useful Lives (years) 2016 2015 Land — $ 9,958 $ 8,146 Building and leasehold improvements 5-39 94,924 77,020 Computer equipment and purchased software 3-5 55,627 42,245 Furniture and fixtures 5 19,897 16,661 Transportation equipment 5 447 252 180,853 144,324 Accumulated depreciation and amortization (56,585 ) (43,212 ) Property and equipment, net $ 124,268 $ 101,112 Depreciation expense was $13.4 million during 2016 , $9.1 million during 2015 , and $7.9 million during 2014 . In 2016, we purchased an office building in Falmouth, Maine, that was previously leased from an entity owned by an executive’s father and brother, for approximately $9.7 million , and paid $ 8.0 million for construction to expand a building in Yarmouth, Maine. We own office buildings in Bangor, Falmouth and Yarmouth, Maine; Lubbock and Plano, Texas; Troy, Michigan; and Moraine, Ohio. We lease some space in these buildings to third-party tenants. These leases expire between 2017 and 2025 and are expected to provide rental income of approximately $1.6 million during 2017 , $1.9 million during 2018 , $1.9 million during 2019 , $1.7 million during 2020 , $1.4 million during 2021 , and $5.2 million thereafter. Rental income from third-party tenants was $1.7 million in 2016 , $913,000 in 2015 , and $945,000 in 2014 .</t>
  </si>
  <si>
    <t>Goodwill and Other Intangible Assets</t>
  </si>
  <si>
    <t>Goodwill and Intangible Assets Disclosure [Abstract]</t>
  </si>
  <si>
    <t>GOODWILL AND OTHER INTANGIBLE ASSETS Other intangible assets and related accumulated amortization consists of the following at December 31: 2016 2015 Gross carrying amount of acquisition intangibles: Customer related intangibles $ 186,231 $ 181,671 Acquired software 176,096 172,666 Trade name 11,065 10,765 Leases acquired 3,694 3,694 377,086 368,796 Accumulated amortization (109,827 ) (73,418 ) Total intangibles, net $ 267,259 $ 295,378 Total amortization expense for intangibles was $36.4 million in 2016 , $10.3 million in 2015 , and $6.4 million during 2014 . The allocation of acquisition intangible assets is summarized in the following table: December 31, 2016 December 31, 2015 Gross Carrying Amount Weighted Average Amortization Period Accumulated Amortization Gross Carrying Amount Weighted Average Amortization Period Accumulated Amortization Non-amortizable intangibles: Goodwill $ 650,237 — $ — $ 653,666 — $ — Amortizable intangibles: Customer related intangibles 186,231 15 years 51,491 181,671 15 years 38,754 Acquired software 176,096 7 years 55,115 172,666 7 years 32,880 Trade name 11,065 12 years 2,740 10,765 12 years 1,747 Leases acquired 3,694 9 years 481 3,694 9 years 37 The changes in the carrying amount of goodwill for the two years ended December 31, 2016 are as follows: Enterprise Software Appraisal and Tax Total Balance as of 12/31/2014 $ 117,585 $ 6,557 $ 124,142 Goodwill acquired during 2015 related to the purchase of NWS 527,618 — 527,618 Goodwill acquired during 2015 related to the purchase of Brazos 1,906 — 1,906 Balance as of 12/31/2015 647,109 6,557 653,666 Goodwill acquired during 2016 related to a small acquisition 3,943 — 3,943 Purchase price adjustments related to NWS acquisition (7,372 ) — (7,372 ) Balance as of 12/31/2016 $ 643,680 $ 6,557 $ 650,237 Estimated annual amortization expense relating to acquired leases will be recorded as a reduction to hardware and other revenue and is expected to be $442,000 in 2017 , $426,000 in 2018 , $373,000 in 2019 , $314,000 in 2020 , $312,000 in 2021 and $1.3 million thereafter . Estimated annual amortization expense relating to acquisition intangibles, including acquired software, for which the amortization expense is recorded as cost of revenues, for the next five years is as follows: 2017 $ 35,120 2018 34,443 2019 33,107 2020 31,660 2021 31,302</t>
  </si>
  <si>
    <t>Accrued Liabilities</t>
  </si>
  <si>
    <t>Accrued Liabilities, Current [Abstract]</t>
  </si>
  <si>
    <t>ACCRUED LIABILITIES Accrued liabilities consist of the following at December 31: 2016 2015 Accrued wages, bonuses and commissions $ 38,996 $ 32,006 Other accrued liabilities 16,993 17,150 $ 55,989 $ 49,156</t>
  </si>
  <si>
    <t>Revolving Line of Credit</t>
  </si>
  <si>
    <t>Debt Disclosure [Abstract]</t>
  </si>
  <si>
    <t>REVOLVING LINE OF CREDIT On November 16, 2015 , we entered into a $300.0 million Credit Agreement (the “Credit Facility”) with the various lenders party thereto and Wells Fargo Bank, National Association, as Administrative Agent. The Credit Facility provides for a revolving credit line of up to $ 300.0 million , including a $10.0 million sublimit for letters of credit. The Credit Facility matures on November 16, 2020 .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25% to 1.00% or (2) the 30, 60, 90 or 180 day LIBOR rate plus a margin of 1.25% to 2.00% . As of December 31, 2016 , our interest rate was 1.96% . The Credit Facility is secured by substantially all our assets. The Credit Facility requires us to maintain certain financial ratios and other financial conditions and prohibits us from making certain investments, advances, cash dividends or loans, and limits incurrence of additional indebtedness and liens. As of December 31, 2016 , we were in compliance with those covenants . As of December 31, 2016 , we had $10.0 million in outstanding borrowings and unused borrowing capacity of $287.8 million under the Credit Facility . In addition, as of December 31, 2016 , we had two outstanding letters of credit totaling $2.2 million in favor of a client contract and the expansion of an office building in Yarmouth, Maine. Both letters of credit guarantee our performance under each contract and both expire in 2017 . We paid interest of $1.9 million in 2016 and $223,000 in 2015 .</t>
  </si>
  <si>
    <t>Income Tax</t>
  </si>
  <si>
    <t>Income Tax Disclosure [Abstract]</t>
  </si>
  <si>
    <t>INCOME TAX The income tax provision (benefit) on income from operations consists of the following: Years Ended December 31, 2016 2015 2014 Current: Federal $ 41,366 $ 44,841 $ 34,504 State 7,023 6,670 4,827 48,389 51,511 39,331 Deferred (28,939 ) (7,956 ) (3,804 ) $ 19,450 $ 43,555 $ 35,527 Reconciliation of the U.S. statutory income tax rate to our effective income tax expense rate for operations follows: Years Ended December 31, 2016 2015 2014 Federal income tax expense at statutory rate $ 45,257 $ 37,949 $ 33,064 State income tax, net of federal income tax benefit 4,807 3,715 2,867 Domestic production activities deduction (3,947 ) (466 ) (1,720 ) Excess tax benefits related to stock option exercises (29,582 ) — — Non-deductible business expenses 2,979 2,414 1,485 Other, net (64 ) (57 ) (169 ) $ 19,450 $ 43,555 $ 35,527 Due to the adoption of ASU No. 2016-09, federal and state excess tax benefits from stock option exercises for the year ended December 31, 2016 are reflected as a reduction of the provision for income taxes, whereas they were previously accounted for as an increase to shareholders’ equity. See Note 1 "Summary of Significant Accounting Policies" for additional information related to this adoption. The tax effects of the major items recorded as deferred tax assets and liabilities as of December 31 are: 2016 2015 Deferred income tax assets: Operating expenses not currently deductible $ 18,721 $ 9,953 Stock option and other employee benefit plans 19,665 13,504 Capital loss and credit carryforward — 179 Total deferred income tax assets 38,386 23,636 Deferred income tax liabilities: Intangible assets (103,754 ) (111,653 ) Property and equipment (3,207 ) (2,781 ) Other (204 ) (228 ) Total deferred income tax liabilities (107,165 ) (114,662 ) Net deferred income tax liabilities $ (68,779 ) $ (91,026 ) Although realization is not assured, we believe it is more likely than not that all the deferred tax assets will be realized. Accordingly, we believe no valuation allowance is required for the deferred tax assets. However, the amount of the deferred tax asset considered realizable could be adjusted in the future if estimates of reversing taxable temporary differences are revised. There were no unrecognized tax benefits during any of the reported periods. The Internal Revenue Service (“IRS”) is examining our U.S. income tax return for the year 2012 . As of February 21, 2017, no significant adjustments have been proposed by any taxing jurisdiction. We are unable to make a reasonable estimate as to when cash settlements, if any, will occur. We are subject to U.S. federal tax as well as income tax of multiple state and local jurisdictions. We are no longer subject to United States federal income tax or state and local income tax examinations for years before 2011. We paid income taxes, net of refunds received, of $30.2 million in 2016 , $27.3 million in 2015 , and $10.2 million in 2014 .</t>
  </si>
  <si>
    <t>Shareholders' Equity</t>
  </si>
  <si>
    <t>Equity [Abstract]</t>
  </si>
  <si>
    <t>SHAREHOLDERS’ EQUITY The following table details activity in our common stock: Years Ended December 31, 2016 2015 2014 Shares Amount Shares Amount Shares Amount Stock option exercises 827 $ 23,527 1,118 $ 23,160 855 $ 14,680 Purchases of common stock (882 ) (112,699 ) (5 ) (645 ) (294 ) (22,817 ) Employee stock plan purchases 47 6,236 43 4,671 53 4,144 Shares issued for acquisitions — — 2,149 364,333 17 1,473 Subsequent to December 31, 2016 and through February 21, 2017 , we repurchased 42,000 shares for an aggregate purchase price of $6.2 million . As of February 21, 2017 , we had authorization from our board of directors to repurchase up to 2.0 million additional shares of our common stock.</t>
  </si>
  <si>
    <t>Share-Based Compensation</t>
  </si>
  <si>
    <t>Disclosure of Compensation Related Costs, Share-based Payments [Abstract]</t>
  </si>
  <si>
    <t>SHARE-BASED COMPENSATION Share-Based Compensation Plan We have a stock option plan that provides for the grant of stock options to key employees, directors and non-employee consultants. Stock options generally vest after three to six years of continuous service from the date of grant and have a contractual term of 10 years. Once options become exercisable, the employee can purchase shares of our common stock at the market price on the date we granted the option. We account for share-based compensation utilizing the fair value recognition pursuant to ASC 718, Stock Compensation. During fourth quarter of 2016, we adopted ASU No. 2016-09 "Improvements to Employee Share-Based Payment Accounting," See Note 1 - "Summary of Significant Accounting Policies" for further information. As of December 31, 2016 , there were 2.9 million shares available for future grants under the plan from the 20.0 million shares previously approved by the shareholders. Determining Fair Value of Stock Compensation Valuation and Amortization Method. We estimate the fair value of share-based awards granted using the Black-Scholes option valuation model. We amortize the fair value of all awards on a straight-line basis over the requisite service periods, which are generally the vesting periods. 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 Expected Volatility. Using the Black-Scholes option valuation model, we estimate the volatility of our common stock at the date of grant based on the historical volatility of our common stock. Risk-Free Interest Rate.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more than ten years and we do not anticipate paying any cash dividends in the foreseeable future. Consequently, we use an expected dividend yield of zero in the Black-Scholes option valuation model. Expected Forfeitures. We use historical data to estimate pre-vesting option forfeitures. We record share-based compensation only for those awards that are expected to vest. The following weighted average assumptions were used for options granted: Years Ended December 31, 2016 2015 2014 Expected life (in years) 6.0 6.0 6.0 Expected volatility 29.3 % 28.3 % 30.9 % Risk-free interest rate 1.8 % 1.7 % 1.8 % Expected forfeiture rate — % 1.7 % 3.0 % The following table summarizes share-based compensation expense related to share-based awards which is recorded in the statements of comprehensive income: Years Ended December 31, 2016 2015 2014 Cost of software services, maintenance and subscriptions $ 6,548 $ 3,380 $ 2,177 Selling, general and administrative expenses 23,199 16,802 12,642 Total share-based compensation expenses 29,747 20,182 14,819 Tax benefit (30,059 ) (5,986 ) (4,237 ) Net (decrease) increase in net income $ (312 ) $ 14,196 $ 10,582 Adoption of ASU 2016-09 resulted in the recognition of excess tax benefits in our provision for income taxes rather than paid-in capital of $29.6 million for period ended December 31, 2016. Stock Option Activity Options granted, exercised, forfeited and expired are summarized as follows: Number of Shares Weighted Average Exercise Price Weighted Average Remaining Contractual Life (Years) Aggregate Intrinsic Value Outstanding at December 31, 2013 5,720 $ 34.66 Granted 675 94.15 Exercised (855 ) 17.17 Forfeited (3 ) 37.44 Outstanding at December 31, 2014 5,537 44.61 Granted 747 145.71 Exercised (1,118 ) 20.71 Forfeited (2 ) 19.61 Outstanding at December 31, 2015 5,164 64.43 Granted 846 147.25 Exercised (827 ) 28.43 Forfeited (27 ) 95.33 Outstanding at December 31, 2016 5,156 83.64 7 $ 320,924 Exercisable at December 31, 2016 2,311 58.07 6 $ 198,460 We had unvested options to purchase 2.8 million shares with a weighted average grant date exercise price of $104.91 as of December 31, 2016 and unvested options to purchase 3.1 million shares with a weighted average grant date exercise price of $78.86 as of December 31, 2015 . As of December 31, 2016 , we had $80.1 million of total unrecognized compensation cost related to unvested options, net of expected forfeitures, which is expected to be amortized over a weighted average amortization period of 3.2 years. Other information pertaining to option activity was as follows during the twelve months ended December 31: 2016 2015 2014 Weighted average grant-date fair value of stock options granted $ 46.89 $ 45.17 $ 31.32 Total intrinsic value of stock options exercised 103,703 149,542 69,768 Employee Stock Purchase Plan 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16 , there were 847,000 shares available for future grants under the ESPP from the 2.0 million shares previously approved by the stockholders.</t>
  </si>
  <si>
    <t>Earnings Per Share</t>
  </si>
  <si>
    <t>Earnings Per Share [Abstract]</t>
  </si>
  <si>
    <t>EARNINGS PER SHARE Basic earnings and diluted earnings per share data were computed as follows: Years Ended December 31, 2016 2015 2014 Numerator for basic and diluted earnings per share: Net income $ 109,857 $ 64,869 $ 58,940 Denominator: Weighted-average basic common shares outstanding 36,448 34,137 33,011 Assumed conversion of dilutive securities: Stock options 2,513 2,415 2,390 Denominator for diluted earnings per share - Adjusted weighted-average shares 38,961 36,552 35,401 Earnings per common share: Basic $ 3.01 $ 1.90 $ 1.79 Diluted $ 2.82 $ 1.77 $ 1.66 Stock options representing the right to purchase common stock of 786,000 shares in 2016 , 417,000 shares in 2015 , and 481,000 shares in 2014 were not included in the computation of diluted earnings per share because their inclusion would have had an anti-dilutive effect. During fourth quarter of 2016, we adopted ASU No. 2016-09 requiring the recognition of excess tax benefits as a component of income tax expense; these benefits were historically recognized in equity. As the standard required a prospective method of adoption, our 2016 net income includes a $29.6 million income tax benefit due to the adoption that did not occur in the comparable periods presented above. In addition, the standard updates the method of calculating diluted shares resulting in the inclusion of 519,000 additional shares in our diluted EPS calculation that is not comparable to the other periods presented. Refer to Note 1 "Summary of Significant Accounting Policies" for further discussion of this new accounting standard.</t>
  </si>
  <si>
    <t>Leases</t>
  </si>
  <si>
    <t>Leases [Abstract]</t>
  </si>
  <si>
    <t>LEASES We lease office facilities for use in our operations, as well as transportation, computer and other equipment. Most of our leases are non-cancelable operating lease agreements and they expire at various dates through 2023 . In addition to rent, the leases generally require us to pay taxes, maintenance, insurance and certain other operating expenses. Rent expense was approximately $6.7 million in 2016 , $7.2 million in 2015 , and $6.7 million in 2014 , which included rent expense associated with related party lease agreements of $330,000 in 2016 , $1.8 million in 2015 , and $1.7 million in 2014 . Future minimum lease payments under all non-cancelable leases at December 31, 2016 are as follows: Years Ending December 31, 2017 $ 5,177 2018 4,221 2019 3,556 2020 3,273 2021 2,059 Thereafter 601 Total $ 18,887</t>
  </si>
  <si>
    <t>Employee Benefit Plans</t>
  </si>
  <si>
    <t>Postemployment Benefits [Abstract]</t>
  </si>
  <si>
    <t>EMPLOYEE BENEFIT PLANS We provide a defined contribution plan for the majority of our employees meeting minimum service requirements. The employees can contribute up to 30% of their current compensation to the plan subject to certain statutory limitations. We contribute up to a maximum of 3% of an employee’s compensation to the plan. We made contributions to the plan and charged operating results $6.9 million during 2016 , $5.3 million during 2015 , and $4.3 million during 2014 .</t>
  </si>
  <si>
    <t>Commitments and Contingencies</t>
  </si>
  <si>
    <t>Commitments and Contingencies Disclosure [Abstract]</t>
  </si>
  <si>
    <t>COMMITMENTS AND CONTINGENCIES Other than routine litigation incidental to our business, there are no material legal proceedings pending to which we are party or to which any of our properties are subject.</t>
  </si>
  <si>
    <t>Segment and Related Information</t>
  </si>
  <si>
    <t>Segment Reporting [Abstract]</t>
  </si>
  <si>
    <t>SEGMENT AND RELATED INFORMATION We are a major provider of integrated information management solutions and services for the public sector, with a focus on local and state governments. We provide our software systems and services and appraisal services through four business units, which focus on the following products: • financial management, education and planning, regulatory and maintenance software solutions; • financial management, municipal courts, and land and vital records management software solutions; • courts and justice and public safety software solutions; and • appraisal and tax software solutions and property appraisal services. In accordance with ASC 280-10, Segment Reporting, the financial management, education and planning, regulatory and maintenance software solutions unit; financial management, municipal courts and land and vital records management software solutions unit; and the courts and justice and public safety software solutions unit meet the criteria for aggregation and are presented in one reportable segment, Enterprise Software (“ES”). The ES segment provides municipal and county governments and schools with software systems and services to meet their information technology and automation needs for mission-critical “back-office” functions such as financial management and courts and justice and public safety processes. The Appraisal and Tax (“A&amp;T”)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The accounting policies of the reportable segments are the same as those described in Note 1, “Summary of Significant Accounting Policies.” Segment assets include net accounts receivable, prepaid expenses and other current assets and net property and equipment. Corporate assets consist of cash and investments, prepaid insurance, intangibles associated with acquisitions, deferred income taxes and net property and equipment mainly related to unallocated information and technology assets. ES segment capital expenditures in 2016 included $17.7 million for the expansion of an existing building and purchase of a building and land. As of the year ended December 31, 2016 Enterprise Software Appraisal and Tax Corporate Totals Revenues Software licenses and royalties $ 68,844 $ 5,462 $ — $ 74,306 Subscriptions 135,516 7,188 — 142,704 Software services 158,478 16,326 — 174,804 Maintenance 304,380 18,589 — 322,969 Appraisal services — 26,287 — 26,287 Hardware and other 11,942 16 3,015 14,973 Intercompany 6,742 — (6,742 ) — Total revenues $ 685,902 $ 73,868 $ (3,727 ) $ 756,043 Depreciation and amortization expense 43,962 984 5,355 50,301 Segment operating income 190,817 18,286 (41,832 ) 167,271 Capital expenditures 23,843 1,432 11,448 36,723 Segment assets $ 295,260 $ 31,769 $ 1,030,916 $ 1,357,945 As of the year ended December 31, 2015 Enterprise Software Appraisal and Tax Corporate Totals Revenues Software licenses and royalties $ 54,376 $ 4,632 $ — $ 59,008 Subscriptions 107,090 4,843 — 111,933 Software services 129,068 10,784 — 139,852 Maintenance 227,586 17,951 — 245,537 Appraisal services — 25,065 — 25,065 Hardware and other 6,935 12 2,680 9,627 Intercompany 4,025 — (4,025 ) — Total revenues $ 529,080 $ 63,287 $ (1,345 ) $ 591,022 Depreciation and amortization expense 15,413 867 3,294 19,574 Segment operating income 141,401 15,477 (38,490 ) 118,388 Capital expenditures 6,112 646 6,746 13,504 Segment assets $ 265,877 $ 22,283 $ 1,068,410 $ 1,356,570 As of the year ended December 31, 2014 Enterprise Software Appraisal and Tax Corporate Totals Revenues Software licenses and royalties $ 46,047 $ 3,018 $ — $ 49,065 Subscriptions 84,322 3,526 — 87,848 Software services 104,146 9,675 — 113,821 Maintenance 195,881 16,815 — 212,696 Appraisal services — 21,802 — 21,802 Hardware and other 5,398 11 2,460 7,869 Intercompany 2,812 — (2,812 ) — Total revenues $ 438,606 $ 54,847 $ (352 ) $ 493,101 Depreciation and amortization expense 11,140 866 2,599 14,605 Segment operating income 114,993 11,603 (25,370 ) 101,226 Capital expenditures 3,644 359 5,446 9,449 Segment assets $ 170,369 $ 16,463 $ 382,980 $ 569,812 Reconciliation of reportable segment operating Years Ended December 31, income to the Company's consolidated totals: 2016 2015 2014 Total segment operating income $ 167,271 $ 118,388 $ 101,226 Amortization of acquired software (22,235 ) (4,440 ) (1,858 ) Amortization of customer and trade name intangibles (13,731 ) (5,905 ) (4,546 ) Other (expense) income, net (1,998 ) 381 (355 ) Income before income taxes $ 129,307 $ 108,424 $ 94,467</t>
  </si>
  <si>
    <t>Quarterly Financial Information (unaudited)</t>
  </si>
  <si>
    <t>Quarterly Financial Information Disclosure [Abstract]</t>
  </si>
  <si>
    <t>QUARTERLY FINANCIAL INFORMATION (unaudited) The following table contains selected financial information from unaudited statements of income for each quarter of 2016 and 2015 . Quarters Ended 2016 2015 Dec. 31 Sept. 30 June 30 Mar. 31 Dec. 31(b) Sept. 30 June 30 Mar. 31 Revenues $ 193,281 $ 194,497 $ 188,972 $ 179,293 $ 158,916 $ 150,845 $ 146,295 $ 134,966 Gross profit 92,817 93,480 86,936 82,118 73,222 71,833 68,253 63,879 Income before income taxes (a) 35,119 36,419 30,195 27,574 19,540 31,744 29,781 27,359 Net income (a) 31,196 35,430 25,007 18,224 8,618 20,142 18,836 17,273 Earnings per diluted share $ 0.80 $ 0.91 $ 0.65 $ 0.47 $ 0.23 $ 0.55 $ 0.52 $ 0.48 Shares used in computing diluted earnings per share (a) 38,975 39,062 38,738 39,071 37,864 36,349 36,097 35,895 (a) During fourth quarter 2016, we adopted ASU No. 2016-09 requiring the recognition of excess tax benefits as a component of income tax expense; these benefits were historically recognized in equity. As the standard required a prospective method of adoption, our fourth quarter 2016 net income includes a $9.2 million income tax benefit due to the adoption that did not occur in the comparable prior year periods presented above. The three months ended March 31, June 30, and September 30, 2016, respectively, have been adjusted for the newly adopted standard. Refer to Note 1 "Summary of Significant Accounting Policies" for further discussion of this new accounting standard. (b) Operating results for the three months ended December 31, 2015, include $5.9 million for financial advisory, legal, accounting, due diligence, valuation and other expenses necessary to complete the NWS acquisition as well as $3.5 million amortization expense related to NWS acquisition intangibles.</t>
  </si>
  <si>
    <t>Summary of Significant Accounting Policies (Policies)</t>
  </si>
  <si>
    <t>Principles of Consolidation</t>
  </si>
  <si>
    <t>PRINCIPLES OF CONSOLIDATION The consolidated financial statements include our parent company and a subsidiary, which is wholly-owned. All significant intercompany balances and transactions have been eliminated in consolidation.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during the years ended December 31, 2016, 2015 and 2014.</t>
  </si>
  <si>
    <t>Cash and Cash Equivalents</t>
  </si>
  <si>
    <t>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t>
  </si>
  <si>
    <t>Revenue Recognition</t>
  </si>
  <si>
    <t>REVENUE RECOGNITION We earn revenue from software licenses, royalties, subscription-based services, software services, post-contract customer support (“PCS” or “maintenance”), hardware, and appraisal services. Software Arrangements: For the majority of our software arrangements, we provide services that range from installation, training, and basic consulting to software modification and customization to meet specific customer needs. If the arrangement does not require significant production, modification or customization or where the software services are not considered essential to the functionality of the software, revenue is recognized when all of the following conditions are met • persuasive evidence of an arrangement exists • delivery has occurred • our fee is fixed or determinable • collectability is probable For multiple element arrangements, each element of the arrangement is analyzed and we allocate a portion of the total arrangement fee to the elements based on the relative fair value of the element using vendor-specific objective evidence of fair value (“VSOE”), regardless of any separate prices stated within the contract for each element. Fair value is considered the price a customer would be required to pay if the element was sold separately based on our historical experience of stand-alone sales of these elements to third-parties. For PCS, we use renewal rates for continued support arrangements to determine fair value. For software services, we use the fair value we charge our customers when those services are sold separately. We monitor our transactions to determine that we maintain and periodically revise VSOE to reflect fair value. In software arrangements in which we have the fair value of all undelivered elements but not of a delivered element, we apply the “residual method,” in compliance with Accounting Standards Codification (“ASC”) 985-605, Software Revenue Recognition. Under the residual method, if the fair value of all undelivered elements is determinable, the fair value of the undelivered elements is deferred and the remaining portion of the arrangement fee is allocated to the delivered element(s) and is recognized as revenue assuming the other revenue recognition criteria are met. In software arrangements in which we do not have VSOE for all undelivered elements, revenue is deferred until fair value is determined or all elements for which we do not have VSOE have been delivered. Alternatively, if sufficient VSOE does not exist and the only undelivered element is services that do not involve significant modification or customization of the software, the entire fee is recognized over the period during which the services are expected to be performed. Software Licenses and Royalties We recognize the revenue allocable to software licenses and specified upgrades upon delivery of the software product or upgrade to the customer, unless the fee is not fixed or determinable or collectability is not probable. If the fee is not fixed or determinable, software license revenue is generally recognized as payments become due from the customer. If collectability is not considered probable, revenue is recognized when the fee is collected. Arrangements that include software services, such as training or installation, are evaluated to determine whether those services are essential to the product’s functionality. A majority of our software arrangements involve “off-the-shelf” software. We consider software to be off-the-shelf software if it can be added to an arrangement with minor changes in the underlying code and it can be used by the customer for the customer’s purpose upon installation. For off-the-shelf software arrangements, we recognize the software license fee as revenue after delivery has occurred, customer acceptance is reasonably assured, that portion of the fee represents a non-refundable enforceable claim and is probable of collection, and the remaining services such as training are not considered essential to the product’s functionality. For arrangements that involve significant production, modification or customization of the software, or where software services are otherwise considered essential, we recognize revenue using contract accounting and apply the provisions of the Construction type and Production type Contracts as discussed in ASC 605-35. We generally use the percentage-of-completion method to recognize revenue from these arrangements. We measure progress-to-completion primarily using labor hours incurred, or value added. The percentage-of-completion method generally results in the recognition of reasonably consistent profit margins over the life of a contract because we have the ability to produc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For arrangements that include new product releases for which it is difficult to estimate final profitability except to assume that no loss will ultimately be incurred, we recognize revenue under the completed contract method. Under the completed contract method, revenue is recognized only when a contract is completed or substantially complete. Historically these amounts have been immaterial. We recognize royalty revenue when earned under the terms of our third party royalty arrangements, provided the fees are considered fixed or determinable and realization of payment is probable. Currently, our third party royalties are variable in nature and such amounts are not considered fixed or determinable until we receive notice of amounts earned. Typically, we receive notice of royalty revenues earned on a quarterly basis in the immediate quarter following the royalty reporting period. Software Services Some of our software arrangements include services considered essential for the customer to use the software for the customer’s purposes. For these software arrangements, both the software license revenue and the services revenue are recognized as the services are performed using the percentage-of-completion contract accounting method. When software services are not considered essential, the fee allocable to the service element is recognized as revenue as we perform the services. Computer Hardware Equipment Revenue allocable to computer hardware equipment is recognized when we deliver the equipment and collection is probable. Post-Contract Customer Support Our customers generally enter into PCS agreements when they purchase our software licenses. PCS includes telephone support, bug fixes, and rights to upgrades on a when-and-if available basis. Our PCS agreements are typically renewable annually. Revenue allocated to PCS is recognized on a straight-line basis over the period the PCS is provided. All significant costs and expenses associated with PCS are expensed as incurred. Subscription-Based Services: Subscription-based services consist of revenues derived from SaaS arrangements, which utilize the Tyler private cloud, and electronic filing transactions.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In cases where the customer has the contractual right to take possession of our software at any time during the hosting period without significant penalty and the customer can feasibly maintain the software on the customer’s hardware or enter into another arrangement with a third-party to host the software, we recognize the license, professional services and hosting services revenues pursuant to ASC 985-605, Software Revenue Recognition. For SaaS arrangements that do not meet the criteria for recognition under ASC 985-605, we account for the elements under ASC 605-25, Multiple Element Arrangements, using all applicable facts and circumstances, including whether (i) the element has stand-alone value, (ii) there is a general right of return and (iii) the revenue is contingent on delivery of other elements. We allocate contract value to each element of the arrangement that qualifies for treatment as a separate element based on VSOE, and if VSOE is not available, third-party evidence, and if third-party evidence is unavailable, estimated selling price. We recognize hosting services ratably over the term of the arrangement, which range from one to 10 years but are typically for a period of five to seven years. For professional services associated with SaaS arrangements that we determine do not have stand-alone value to the customer or are contingent on delivery of other elements, we recognize the services revenue ratably over the remaining contractual period once we have provided the customer access to the software and we may begin billing for hosting services.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The elements for these arrangements are accounted for under ASC 605-25.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related SaaS hosting term. Appraisal Services: For our property appraisal projects, we recognize revenue using the proportional performance method of revenue recognition since many of these projects are implemented over one to three year periods and consist of various unique activities. Under this method of revenue recognition, we identify each activity for the appraisal project, with a typical project generally calling for bonding, office set up, training, routing of map information, data entry, data collection, data verification, informal hearings, appeals and project management. Each activity or act is specifically identified and assigned an estimated cost. Costs which are considered to be associated with indirect activities, such as bonding costs and office set up, are expensed as incurred. These costs are typically billed as incurred and are recognized as revenue equal to cost. Direct contract fulfillment activities and related supervisory costs such as data collection, data entry and verification are expensed as incurred. The direct costs for these activities are determined and the total contract value is then allocated to each activity based on a consistent profit margin. Each activity is assigned a consistent unit of measure to determine progress towards completion and revenue is recognized for each activity based upon the percentage complete as applied to the estimated revenue for that activity. Progress for the fulfillment activities is typically based on labor hours or an output measure such as the number of parcel counts completed for that activity. Estimated losses on uncompleted contracts are recorded in the period in which we first determine that a loss is apparent. Allocation of Revenue in Statements of Comprehensive Income In our statements of comprehensive income, we allocate revenue to software licenses, software services, maintenance and hardware and other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revenue is first allocated to any undelivered elements for which VSOE of fair value has been established. We then allocate revenue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Other The majority of deferred revenue consists of unearn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Unbilled revenue is not billable at the balance sheet date but is recoverable over the remaining life of the contract through billings made in accordance with contractual agreements. The termination clauses in our contracts generally provide for the payment for the value of products delivered and services performed in the event of an early termination. Prepaid expenses and other current assets include direct and incremental costs such as commissions associated with arrangements for which revenue recognition has been deferred. Such costs are expensed at the time the related revenue is recognized.</t>
  </si>
  <si>
    <t>Use of Estimates</t>
  </si>
  <si>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application of the percentage-of-completion and proportional performance methods of revenue recognition, the carrying amount and estimated useful lives of intangible assets, determination of share-based compensation expense and valuation allowance for receivables. Actual results could differ from estimates.</t>
  </si>
  <si>
    <t>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t>
  </si>
  <si>
    <t>Research and Development Costs</t>
  </si>
  <si>
    <t xml:space="preserve">RESEARCH AND DEVELOPMENT COSTS We expensed research and development costs of $43.2 million during 2016 , $29.9 million during 2015 , and $25.7 million during 2014 . </t>
  </si>
  <si>
    <t>Income Taxes</t>
  </si>
  <si>
    <t xml:space="preserve">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 </t>
  </si>
  <si>
    <t xml:space="preserve">SHARE-BASED COMPENSATION We have a stock option plan that provides for the grant of stock options to key employees, directors and non-employee consultants. Stock options generally vest after three to six years of continuous service from the date of grant and have a contractual term of 10 years. We account for share-based compensation utilizing the fair value recognition pursuant to ASC 718, Stock Compensation. See Note 9 – “Share-Based Compensation” for further information. During fourth quarter of 2016, we adopted Accounting Standards Update ("ASU") No. 2016-09 "Compensation-Stock Compensation (Topic 718): Improvements to Employee Share-Based Payment Accounting," See "New Accounting Pronouncements" below for further information. </t>
  </si>
  <si>
    <t>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or more frequently whenever events or changes in circumstances indicate its carrying value may not be recoverable. When testing goodwill for impairment quantitatively, we first compare the fair value of each reporting unit with its carrying amount. If the carrying amount of a reporting unit exceeds its fair value, a second step is performed to measure the amount of potential impairment. In the second step, we compare the implied fair value of reporting unit goodwill with the carrying amount of the reporting unit’s goodwill. If the carrying amount of reporting unit goodwill exceeds the implied fair value of that goodwill, an impairment loss is recognized.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Our annual goodwill impairment analysis, which we performed quantitatively during the second quarter of 2016 , did not result in an impairment charge.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There have been no significant impairments of intangible assets in any of the periods presented.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t>
  </si>
  <si>
    <t>Impairment of Long-Lived Assets</t>
  </si>
  <si>
    <t>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have been no significant impairments of long-lived assets in any of the periods presented.</t>
  </si>
  <si>
    <t>Costs of Computer Software</t>
  </si>
  <si>
    <t>COSTS OF COMPUTER SOFTWARE We capitalize software development costs upon the establishment of technological feasibility and prior to the availability of the product for general release to customers. Software development costs primarily consist of personnel costs and rent for related office space. We begin to amortize capitalized costs when a product is available for general release to customers. Amortization expense is determined on a product-by-product basis at a rate not less than straight-line basis over the product’s remaining estimated economic life. We have not capitalized any internal software development costs in any of the periods presented.</t>
  </si>
  <si>
    <t>Fair Value of Financial Instruments</t>
  </si>
  <si>
    <t>FAIR VALUE OF FINANCIAL INSTRUMENTS Cash and cash equivalents, accounts receivables, accounts payables, short-term obligations and certain other assets at cost approximate fair value because of the short maturity of these instruments. The fair value of our revolving line of credit approximates book value as of December 31, 2016 , because our interest rates reset approximately every 30 days or less. See Note 6 – “Revolving Line of Credit” for further discussion. As of December 31, 2016 , we have $33.5 million in investment grade corporate and municipal bonds with maturity dates ranging from 2016 through mid-2018 .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from other observable market data. These investments are included in short-term investments and non-current investments and other assets. As of December 31, 2016 , we have $15.0 million invested in convertible preferred stock representing a 20% interest in Record Holdings Pty Limited, a privately held Australian company specializing in digitizing the spoken word in court and legal proceedings. The fair value of this investment is based on valuations using Level III, unobservable inputs that are supported by little or no market value activity and that are significant to the fair value of the investment.</t>
  </si>
  <si>
    <t>Concentrations of Credit Risk and Unbilled Receivables</t>
  </si>
  <si>
    <t>CONCENTRATIONS OF CREDIT RISK AND UNBILLED RECEIVABLES Financial instruments that potentially subject us to significant concentrations of credit risk consist principally of cash and cash equivalents, accounts receivable from trade customers, and investments in marketable securities. Our cash and cash equivalents primarily consists of operating account balances and money market funds, which are maintained at several major domestic financial institutions and the balances often exceed insured amounts. As of December 31, 2016 , we had cash and cash equivalents of $36.2 million . We perform periodic evaluations of the credit standing of these financial institutions. Concentrations of credit risk with respect to receivables are limited due to the size and geographical diversity of our customer base. Historically, our credit losses have not been significant. As a result, we do not believe we have any significant concentrations of credit risk as of December 31, 2016 . We maintain allowances for doubtful accounts and sales adjustments, which are provided at the time the revenue is recognized. Since most of our customers are domestic governmental entities, we rarely incur a loss resulting from the inability of a customer to make required payments. Events or changes in circumstances that indicate that the carrying amount for the allowances for doubtful accounts and sales adjustme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and sales adjustments: Years Ended December 31, 2016 2015 2014 Balance at beginning of year $ 1,640 $ 1,725 $ 1,113 Provisions for losses - accounts receivable 4,484 1,756 1,897 Collection of accounts previously written off — 153 — Deductions for accounts charged off or credits issued (2,728 ) (1,994 ) (1,285 ) Balance at end of year $ 3,396 $ 1,640 $ 1,725 The termination clauses in most of our contracts provide for the payment for the value of products delivered or services performed in the event of early termination. Our property appraisal outsourcing service contracts can range up to three years and, in a few cases, as long as five years, in duration. In connection with these contracts, as well as certain software service contracts, we may perform work prior to when the software and services are billable and/or payable pursuant to the contract. We have historically recorded such unbilled receivables (costs and estimated profit in excess of billings) in connection with (1) property appraisal services contracts accounted for using proportional performance accounting in which the revenue is earned based upon activities performed in one accounting period but the billing normally occurs subsequently and may span another accounting period; (2) software services contracts accounted for using the percentage-of-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objective evidence that the customer-specified objective criteria has been met but the billing has not yet been submitted to the customer; (4) some of our contracts provide for an amount to be withheld from a progress billing (generally between 5% and 20% retention) until final and satisfactory project completion is achieved; and (5) in a limited number of cases, we may grant extended payment terms, generally to existing customers with whom we have a long-term relationship and favorable collection history. We have recorded unbilled receivables of $33.6 million and $29.7 million at December 31, 2016 and 2015 , respectively. Included in unbilled receivables are retention receivables of $5.0 million and $4.7 million at December 31, 2016 and 2015 , respectively, and these retentions become payable upon the completion of the contract or completion of our fieldwork and formal hearings. Unbilled receivables and retention receivables expected to be collected in excess of one year have been included with accounts receivable, long-term portion in the accompanying consolidated balance sheets.</t>
  </si>
  <si>
    <t>Indemnification</t>
  </si>
  <si>
    <t>INDEMNIFICATION 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recorded no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our officers and board members if they are named or threatened to be named as a party to any proceeding by reason of the fact that they acted in such capacity. We maintain directors’ and officers’ liability insurance coverage to protect against any such losses. We have recorded no liability associated with these indemnifications. Because of our insurance coverage, we believe the estimated fair value of these indemnification agreements is minimal.</t>
  </si>
  <si>
    <t>Reclassifications</t>
  </si>
  <si>
    <t>RECLASSIFICATIONS Certain amounts for previous years have been reclassified to conform to the current year presentation.</t>
  </si>
  <si>
    <t>New Accounting Pronouncements</t>
  </si>
  <si>
    <t xml:space="preserve">NEW ACCOUNTING PRONOUNCEMENTS New Accounting Pronouncements Adopted in 2016 Improvements to Employee Share-Based Payment Accountin g. In March 2016, the Financial Accounting Standards Board ("FASB") issued ASU No.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standard is effective for our interim and annual reporting periods beginning December 15, 2016, and early adoption is permitted. We elected to early adopt this standard in fourth quarter of 2016. The impact of the early adoption was as follows: • The standard eliminates additional paid in capital ("APIC") pools and requires excess tax benefits and tax deficiencies to be recorded in the income statement as a discrete item when the awards vest or are settled. The adoption of this guidance on a prospective basis resulted in the recognition of excess tax benefits in our provision for income taxes. • The standard requires excess tax benefits to be recognized regardless of whether the benefit reduces taxes payable. The adoption of this guidance is applied on a modified retrospective basis; however, it did not have an impact on our retained earnings as of January 1, 2016, as we had previously recognized all our excess tax benefits. • As permitted, we have elected to continue to estimate forfeitures expected to occur to determine the amount of stock-based compensation cost to be recognized in each period. As such, the guidance relating to forfeitures did not have an impact on our retained earnings as of January 1, 2016. • The new guidance changes the calculation of common stock equivalents for earnings per share purposes. • As permitted, we elected to apply the statement of cash flows guidance that cash flows related to excess tax benefits be presented as an operating activity retrospectively. Adoption of the new standard resulted in the recognition of excess tax benefits in our provision for income taxes rather than APIC of $29.6 million for the period ended December 31, 2016. As of December 31, 2016, the change in the calculation of common stock equivalents added approximately 519,000 weighted average shares for the diluted earnings per share calculations. The impact to our previously reported quarterly results for fiscal year 2016 is as follows: Three Months Ended Three Months Ended Three Months Ended March 31, 2016 June 30, 2016 September 30, 2016 (In thousands, except per share amounts) As Reported As Adjusted As Reported As Adjusted As Reported As Adjusted Income statements: Income tax provision $ 10,495 $ 9,350 $ 11,323 $ 5,188 $ 14,155 $ 989 Net income $ 17,079 $ 18,224 $ 18,872 $ 25,007 $ 22,264 $ 35,430 Basic earnings per common share $ 0.47 $ 0.50 $ 0.52 $ 0.69 $ 0.61 $ 0.97 Diluted earnings per common share $ 0.44 $ 0.47 $ 0.49 $ 0.65 $ 0.58 $ 0.91 Diluted weighted average common shares outstanding 38,557 39,071 38,196 38,738 38,506 39,062 Statement of cash flows: Net cash provided by operating activities $ 40,270 $ 41,321 $ 13,877 $ 19,520 $ 67,091 $ 79,213 Net cash (used) provided by financing activities $ (15,860 ) $ (16,911 ) $ 5,668 $ 25 $ (77,973 ) $ (90,095 ) Presentation of Financial Statements - Going Concern .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We adopted this standard in the fourth quarter of 2016 and its adoption did not have an impact on our consolidated financial statements. Recent Accounting Guidance not yet Adopted Revenue from Contracts with Customers. On May 28, 2014, the FASB issued ASU No. 2014-09, “Revenue from Contracts with Customers.” This ASU is the result of a convergence project between the FASB and the International Accounting Standards Board. The core principle behind ASU No.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We currently anticipate adopting the standard using the full retrospective method to restate each prior reporting period presented. Our ability to adopt using the full retrospective method is dependent on system readiness, including software procured from third-party providers, and the completion of our analysis of information necessary to restate prior period financial statements. The new standard requires application no later than annual reporting periods beginning after December 15, 2017, including interim reporting periods therein; however, public entities are permitted to elect to early adopt the new standard. We are assessing the financial impact of adopting the new standard and the methods of adoption; however, we are currently unable to provide a reasonable estimate regarding the financial impact. We will adopt the new standard in fiscal year 2018. We anticipate this standard will have a material impact on our consolidated financial statements. While we are continuing to assess all potential impacts of the standard, we currently believe the most significant impact relates to our accounting for software license fees, installation fees, and incremental cost of obtaining a contract. Specifically, under the new standard we expect software license fees under perpetual agreements will no longer be subject to 100% discount allocations from other elements in the contract. Discounts in arrangements will be allocated across all deliverables increasing license revenues and decreasing revenues allocated to other performance obligations. In addition, in most cases, net license fees (total license fees less any allocated discounts) will be recognized at the point in time that control of the software license transfers to the customer versus our current policy of recognizing revenue only to the extent billable per the contractual terms. Time-based license fees currently recognized over the license term will no longer be recognized over the period of the license and will instead be recognized at the point in time that control of the software license transfers to the customer. Installation fees will no longer be considered distinct performance obligations and therefore will be recognized over the term of the arrangement or life of the performance obligation. We expect revenue related to our SaaS offerings and professional services to remain substantially unchanged. Due to the complexity of certain contracts, the actual revenue recognition treatment required under the standard will be dependent on contract-specific terms and may vary in some instances from recognition at the time of billing. Application of the new standard requires that incremental costs directly related to obtaining a contract (typically sales commissions plus any associated fringe benefits) must be recognized as an asset and expensed over the expected life of the arrangement, unless that life is less than one year. Currently, we defer sales commissions and recognize expense over the relevant initial contractual term. With the adoption the new standard, we expect amortization periods to extend past the initial term. Leases. On February 25, 2016, the FASB issued its new lease accounting guidance in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is effective for fiscal years beginning after December 15, 2018, including interim periods therein. Early application is permitted for all business entities upon issuance. We are assessing the financial impact of adopting the new standard; however, we are currently unable to provide a reasonable estimate regarding the financial impact. We expect to adopt the new standard in fiscal year 2019. </t>
  </si>
  <si>
    <t>Summary of Significant Accounting Policies (Tables)</t>
  </si>
  <si>
    <t>Summary of Adjustments in Allowances for Doubtful Accounts and Sales Adjustments</t>
  </si>
  <si>
    <t>The following table summarizes the changes in the allowances for doubtful accounts and sales adjustments: Years Ended December 31, 2016 2015 2014 Balance at beginning of year $ 1,640 $ 1,725 $ 1,113 Provisions for losses - accounts receivable 4,484 1,756 1,897 Collection of accounts previously written off — 153 — Deductions for accounts charged off or credits issued (2,728 ) (1,994 ) (1,285 ) Balance at end of year $ 3,396 $ 1,640 $ 1,725</t>
  </si>
  <si>
    <t>Schedule of Change in Accounting Estimate</t>
  </si>
  <si>
    <t>The impact to our previously reported quarterly results for fiscal year 2016 is as follows: Three Months Ended Three Months Ended Three Months Ended March 31, 2016 June 30, 2016 September 30, 2016 (In thousands, except per share amounts) As Reported As Adjusted As Reported As Adjusted As Reported As Adjusted Income statements: Income tax provision $ 10,495 $ 9,350 $ 11,323 $ 5,188 $ 14,155 $ 989 Net income $ 17,079 $ 18,224 $ 18,872 $ 25,007 $ 22,264 $ 35,430 Basic earnings per common share $ 0.47 $ 0.50 $ 0.52 $ 0.69 $ 0.61 $ 0.97 Diluted earnings per common share $ 0.44 $ 0.47 $ 0.49 $ 0.65 $ 0.58 $ 0.91 Diluted weighted average common shares outstanding 38,557 39,071 38,196 38,738 38,506 39,062 Statement of cash flows: Net cash provided by operating activities $ 40,270 $ 41,321 $ 13,877 $ 19,520 $ 67,091 $ 79,213 Net cash (used) provided by financing activities $ (15,860 ) $ (16,911 ) $ 5,668 $ 25 $ (77,973 ) $ (90,095 )</t>
  </si>
  <si>
    <t>Property and Equipment, Net (Tables)</t>
  </si>
  <si>
    <t>Summary of Property and Equipment, Net</t>
  </si>
  <si>
    <t>Property and equipment, net consists of the following at December 31: Useful Lives (years) 2016 2015 Land — $ 9,958 $ 8,146 Building and leasehold improvements 5-39 94,924 77,020 Computer equipment and purchased software 3-5 55,627 42,245 Furniture and fixtures 5 19,897 16,661 Transportation equipment 5 447 252 180,853 144,324 Accumulated depreciation and amortization (56,585 ) (43,212 ) Property and equipment, net $ 124,268 $ 101,112</t>
  </si>
  <si>
    <t>Goodwill and Other Intangible Assets (Tables)</t>
  </si>
  <si>
    <t>Summary of Other Intangible Assets and Related Accumulated Amortization</t>
  </si>
  <si>
    <t>Other intangible assets and related accumulated amortization consists of the following at December 31: 2016 2015 Gross carrying amount of acquisition intangibles: Customer related intangibles $ 186,231 $ 181,671 Acquired software 176,096 172,666 Trade name 11,065 10,765 Leases acquired 3,694 3,694 377,086 368,796 Accumulated amortization (109,827 ) (73,418 ) Total intangibles, net $ 267,259 $ 295,378</t>
  </si>
  <si>
    <t>Summary of Allocation of Acquisition Intangible Assets</t>
  </si>
  <si>
    <t>The allocation of acquisition intangible assets is summarized in the following table: December 31, 2016 December 31, 2015 Gross Carrying Amount Weighted Average Amortization Period Accumulated Amortization Gross Carrying Amount Weighted Average Amortization Period Accumulated Amortization Non-amortizable intangibles: Goodwill $ 650,237 — $ — $ 653,666 — $ — Amortizable intangibles: Customer related intangibles 186,231 15 years 51,491 181,671 15 years 38,754 Acquired software 176,096 7 years 55,115 172,666 7 years 32,880 Trade name 11,065 12 years 2,740 10,765 12 years 1,747 Leases acquired 3,694 9 years 481 3,694 9 years 37</t>
  </si>
  <si>
    <t>Summary of Changes in Carrying Amount of Goodwill</t>
  </si>
  <si>
    <t>The changes in the carrying amount of goodwill for the two years ended December 31, 2016 are as follows: Enterprise Software Appraisal and Tax Total Balance as of 12/31/2014 $ 117,585 $ 6,557 $ 124,142 Goodwill acquired during 2015 related to the purchase of NWS 527,618 — 527,618 Goodwill acquired during 2015 related to the purchase of Brazos 1,906 — 1,906 Balance as of 12/31/2015 647,109 6,557 653,666 Goodwill acquired during 2016 related to a small acquisition 3,943 — 3,943 Purchase price adjustments related to NWS acquisition (7,372 ) — (7,372 ) Balance as of 12/31/2016 $ 643,680 $ 6,557 $ 650,237</t>
  </si>
  <si>
    <t>Summary of Estimated Annual Amortization Expense</t>
  </si>
  <si>
    <t>Estimated annual amortization expense relating to acquisition intangibles, including acquired software, for which the amortization expense is recorded as cost of revenues, for the next five years is as follows: 2017 $ 35,120 2018 34,443 2019 33,107 2020 31,660 2021 31,302</t>
  </si>
  <si>
    <t>Accrued Liabilities (Tables)</t>
  </si>
  <si>
    <t>Summary of Accrued Liabilities</t>
  </si>
  <si>
    <t>Accrued liabilities consist of the following at December 31: 2016 2015 Accrued wages, bonuses and commissions $ 38,996 $ 32,006 Other accrued liabilities 16,993 17,150 $ 55,989 $ 49,156</t>
  </si>
  <si>
    <t>Income Tax (Tables)</t>
  </si>
  <si>
    <t>Income Tax Provision (Benefit) on Income from Operations</t>
  </si>
  <si>
    <t>The income tax provision (benefit) on income from operations consists of the following: Years Ended December 31, 2016 2015 2014 Current: Federal $ 41,366 $ 44,841 $ 34,504 State 7,023 6,670 4,827 48,389 51,511 39,331 Deferred (28,939 ) (7,956 ) (3,804 ) $ 19,450 $ 43,555 $ 35,527</t>
  </si>
  <si>
    <t>Reconciliation of U.S. Statutory Income Tax Rate to Effective Income Tax Expense Rate</t>
  </si>
  <si>
    <t>Reconciliation of the U.S. statutory income tax rate to our effective income tax expense rate for operations follows: Years Ended December 31, 2016 2015 2014 Federal income tax expense at statutory rate $ 45,257 $ 37,949 $ 33,064 State income tax, net of federal income tax benefit 4,807 3,715 2,867 Domestic production activities deduction (3,947 ) (466 ) (1,720 ) Excess tax benefits related to stock option exercises (29,582 ) — — Non-deductible business expenses 2,979 2,414 1,485 Other, net (64 ) (57 ) (169 ) $ 19,450 $ 43,555 $ 35,527</t>
  </si>
  <si>
    <t>Schedule of Deferred Tax Assets and Liabilities</t>
  </si>
  <si>
    <t>The tax effects of the major items recorded as deferred tax assets and liabilities as of December 31 are: 2016 2015 Deferred income tax assets: Operating expenses not currently deductible $ 18,721 $ 9,953 Stock option and other employee benefit plans 19,665 13,504 Capital loss and credit carryforward — 179 Total deferred income tax assets 38,386 23,636 Deferred income tax liabilities: Intangible assets (103,754 ) (111,653 ) Property and equipment (3,207 ) (2,781 ) Other (204 ) (228 ) Total deferred income tax liabilities (107,165 ) (114,662 ) Net deferred income tax liabilities $ (68,779 ) $ (91,026 )</t>
  </si>
  <si>
    <t>Shareholders' Equity (Tables)</t>
  </si>
  <si>
    <t>Summary of Activities in Common Stock</t>
  </si>
  <si>
    <t>The following table details activity in our common stock: Years Ended December 31, 2016 2015 2014 Shares Amount Shares Amount Shares Amount Stock option exercises 827 $ 23,527 1,118 $ 23,160 855 $ 14,680 Purchases of common stock (882 ) (112,699 ) (5 ) (645 ) (294 ) (22,817 ) Employee stock plan purchases 47 6,236 43 4,671 53 4,144 Shares issued for acquisitions — — 2,149 364,333 17 1,473</t>
  </si>
  <si>
    <t>Share-Based Compensation (Tables)</t>
  </si>
  <si>
    <t>Summary of Weighted Average Assumptions Used for Options Granted</t>
  </si>
  <si>
    <t>The following weighted average assumptions were used for options granted: Years Ended December 31, 2016 2015 2014 Expected life (in years) 6.0 6.0 6.0 Expected volatility 29.3 % 28.3 % 30.9 % Risk-free interest rate 1.8 % 1.7 % 1.8 % Expected forfeiture rate — % 1.7 % 3.0 %</t>
  </si>
  <si>
    <t>Summary of Share-Based Compensation Expense Related to Share-Based Awards</t>
  </si>
  <si>
    <t>The following table summarizes share-based compensation expense related to share-based awards which is recorded in the statements of comprehensive income: Years Ended December 31, 2016 2015 2014 Cost of software services, maintenance and subscriptions $ 6,548 $ 3,380 $ 2,177 Selling, general and administrative expenses 23,199 16,802 12,642 Total share-based compensation expenses 29,747 20,182 14,819 Tax benefit (30,059 ) (5,986 ) (4,237 ) Net (decrease) increase in net income $ (312 ) $ 14,196 $ 10,582</t>
  </si>
  <si>
    <t>Stock Option Activity</t>
  </si>
  <si>
    <t>Other information pertaining to option activity was as follows during the twelve months ended December 31: 2016 2015 2014 Weighted average grant-date fair value of stock options granted $ 46.89 $ 45.17 $ 31.32 Total intrinsic value of stock options exercised 103,703 149,542 69,768 Options granted, exercised, forfeited and expired are summarized as follows: Number of Shares Weighted Average Exercise Price Weighted Average Remaining Contractual Life (Years) Aggregate Intrinsic Value Outstanding at December 31, 2013 5,720 $ 34.66 Granted 675 94.15 Exercised (855 ) 17.17 Forfeited (3 ) 37.44 Outstanding at December 31, 2014 5,537 44.61 Granted 747 145.71 Exercised (1,118 ) 20.71 Forfeited (2 ) 19.61 Outstanding at December 31, 2015 5,164 64.43 Granted 846 147.25 Exercised (827 ) 28.43 Forfeited (27 ) 95.33 Outstanding at December 31, 2016 5,156 83.64 7 $ 320,924 Exercisable at December 31, 2016 2,311 58.07 6 $ 198,460</t>
  </si>
  <si>
    <t>Earnings Per Share (Tables)</t>
  </si>
  <si>
    <t>Computation of Basic Earnings and Diluted Earnings Per Share Data</t>
  </si>
  <si>
    <t>Basic earnings and diluted earnings per share data were computed as follows: Years Ended December 31, 2016 2015 2014 Numerator for basic and diluted earnings per share: Net income $ 109,857 $ 64,869 $ 58,940 Denominator: Weighted-average basic common shares outstanding 36,448 34,137 33,011 Assumed conversion of dilutive securities: Stock options 2,513 2,415 2,390 Denominator for diluted earnings per share - Adjusted weighted-average shares 38,961 36,552 35,401 Earnings per common share: Basic $ 3.01 $ 1.90 $ 1.79 Diluted $ 2.82 $ 1.77 $ 1.66</t>
  </si>
  <si>
    <t>Leases (Tables)</t>
  </si>
  <si>
    <t>Summary of Future Minimum Lease Payments</t>
  </si>
  <si>
    <t>Future minimum lease payments under all non-cancelable leases at December 31, 2016 are as follows: Years Ending December 31, 2017 $ 5,177 2018 4,221 2019 3,556 2020 3,273 2021 2,059 Thereafter 601 Total $ 18,887</t>
  </si>
  <si>
    <t>Segment and Related Information (Tables)</t>
  </si>
  <si>
    <t>Schedule of Segment Revenues and Operations</t>
  </si>
  <si>
    <t>As of the year ended December 31, 2016 Enterprise Software Appraisal and Tax Corporate Totals Revenues Software licenses and royalties $ 68,844 $ 5,462 $ — $ 74,306 Subscriptions 135,516 7,188 — 142,704 Software services 158,478 16,326 — 174,804 Maintenance 304,380 18,589 — 322,969 Appraisal services — 26,287 — 26,287 Hardware and other 11,942 16 3,015 14,973 Intercompany 6,742 — (6,742 ) — Total revenues $ 685,902 $ 73,868 $ (3,727 ) $ 756,043 Depreciation and amortization expense 43,962 984 5,355 50,301 Segment operating income 190,817 18,286 (41,832 ) 167,271 Capital expenditures 23,843 1,432 11,448 36,723 Segment assets $ 295,260 $ 31,769 $ 1,030,916 $ 1,357,945 As of the year ended December 31, 2015 Enterprise Software Appraisal and Tax Corporate Totals Revenues Software licenses and royalties $ 54,376 $ 4,632 $ — $ 59,008 Subscriptions 107,090 4,843 — 111,933 Software services 129,068 10,784 — 139,852 Maintenance 227,586 17,951 — 245,537 Appraisal services — 25,065 — 25,065 Hardware and other 6,935 12 2,680 9,627 Intercompany 4,025 — (4,025 ) — Total revenues $ 529,080 $ 63,287 $ (1,345 ) $ 591,022 Depreciation and amortization expense 15,413 867 3,294 19,574 Segment operating income 141,401 15,477 (38,490 ) 118,388 Capital expenditures 6,112 646 6,746 13,504 Segment assets $ 265,877 $ 22,283 $ 1,068,410 $ 1,356,570 As of the year ended December 31, 2014 Enterprise Software Appraisal and Tax Corporate Totals Revenues Software licenses and royalties $ 46,047 $ 3,018 $ — $ 49,065 Subscriptions 84,322 3,526 — 87,848 Software services 104,146 9,675 — 113,821 Maintenance 195,881 16,815 — 212,696 Appraisal services — 21,802 — 21,802 Hardware and other 5,398 11 2,460 7,869 Intercompany 2,812 — (2,812 ) — Total revenues $ 438,606 $ 54,847 $ (352 ) $ 493,101 Depreciation and amortization expense 11,140 866 2,599 14,605 Segment operating income 114,993 11,603 (25,370 ) 101,226 Capital expenditures 3,644 359 5,446 9,449 Segment assets $ 170,369 $ 16,463 $ 382,980 $ 569,812</t>
  </si>
  <si>
    <t>Reconciliation of Operating Income from Segments to Consolidated</t>
  </si>
  <si>
    <t>Reconciliation of reportable segment operating Years Ended December 31, income to the Company's consolidated totals: 2016 2015 2014 Total segment operating income $ 167,271 $ 118,388 $ 101,226 Amortization of acquired software (22,235 ) (4,440 ) (1,858 ) Amortization of customer and trade name intangibles (13,731 ) (5,905 ) (4,546 ) Other (expense) income, net (1,998 ) 381 (355 ) Income before income taxes $ 129,307 $ 108,424 $ 94,467</t>
  </si>
  <si>
    <t>Quarterly Financial Information (unaudited) (Tables)</t>
  </si>
  <si>
    <t>Schedule of Quarterly Financial Information</t>
  </si>
  <si>
    <t>The following table contains selected financial information from unaudited statements of income for each quarter of 2016 and 2015 . Quarters Ended 2016 2015 Dec. 31 Sept. 30 June 30 Mar. 31 Dec. 31(b) Sept. 30 June 30 Mar. 31 Revenues $ 193,281 $ 194,497 $ 188,972 $ 179,293 $ 158,916 $ 150,845 $ 146,295 $ 134,966 Gross profit 92,817 93,480 86,936 82,118 73,222 71,833 68,253 63,879 Income before income taxes (a) 35,119 36,419 30,195 27,574 19,540 31,744 29,781 27,359 Net income (a) 31,196 35,430 25,007 18,224 8,618 20,142 18,836 17,273 Earnings per diluted share $ 0.80 $ 0.91 $ 0.65 $ 0.47 $ 0.23 $ 0.55 $ 0.52 $ 0.48 Shares used in computing diluted earnings per share (a) 38,975 39,062 38,738 39,071 37,864 36,349 36,097 35,895 (a) During fourth quarter 2016, we adopted ASU No. 2016-09 requiring the recognition of excess tax benefits as a component of income tax expense; these benefits were historically recognized in equity. As the standard required a prospective method of adoption, our fourth quarter 2016 net income includes a $9.2 million income tax benefit due to the adoption that did not occur in the comparable prior year periods presented above. The three months ended March 31, June 30, and September 30, 2016, respectively, have been adjusted for the newly adopted standard. Refer to Note 1 "Summary of Significant Accounting Policies" for further discussion of this new accounting standard. (b) Operating results for the three months ended December 31, 2015, include $5.9 million for financial advisory, legal, accounting, due diligence, valuation and other expenses necessary to complete the NWS acquisition as well as $3.5 million amortization expense related to NWS acquisition intangibles.</t>
  </si>
  <si>
    <t>Summary of Significant Accounting Policies - Additional Information (Detail) - USD ($) shares in Thousands, $ in Thousands</t>
  </si>
  <si>
    <t>3 Months Ended</t>
  </si>
  <si>
    <t>Sep. 30, 2016</t>
  </si>
  <si>
    <t>Mar. 31, 2016</t>
  </si>
  <si>
    <t>Sep. 30, 2015</t>
  </si>
  <si>
    <t>Jun. 30, 2015</t>
  </si>
  <si>
    <t>Mar. 31, 2015</t>
  </si>
  <si>
    <t>Dec. 31, 2013</t>
  </si>
  <si>
    <t>Accounting Policies [Line Items]</t>
  </si>
  <si>
    <t>Description of royalty revenue</t>
  </si>
  <si>
    <t>We recognize royalty revenue when earned under the terms of our third party royalty arrangements, provided the fees are considered fixed or determinable and realization of payment is probable. Currently, our third party royalties are variable in nature and such amounts are not considered fixed or determinable until we receive notice of amounts earned. Typically, we receive notice of royalty revenues earned on a quarterly basis in the immediate quarter following the royalty reporting period.</t>
  </si>
  <si>
    <t>Hosting services minimum range</t>
  </si>
  <si>
    <t>1 year</t>
  </si>
  <si>
    <t>Hosting services maximum range</t>
  </si>
  <si>
    <t>10 years</t>
  </si>
  <si>
    <t>Hosting services minimum period</t>
  </si>
  <si>
    <t>5 years</t>
  </si>
  <si>
    <t>Hosting services maximum period</t>
  </si>
  <si>
    <t>7 years</t>
  </si>
  <si>
    <t>Impairments of intangible assets</t>
  </si>
  <si>
    <t>Impairments of long-lived assets</t>
  </si>
  <si>
    <t>Purchase of held to maturity securities</t>
  </si>
  <si>
    <t>Grade corporate and municipal bonds, maturity date</t>
  </si>
  <si>
    <t>2016 through mid-2018</t>
  </si>
  <si>
    <t>Unbilled receivables</t>
  </si>
  <si>
    <t>Retention payable after completion of the contract</t>
  </si>
  <si>
    <t>Recognition of excess tax benefit due to new standard</t>
  </si>
  <si>
    <t>Diluted weighted average shares outstanding (in shares)</t>
  </si>
  <si>
    <t>Convertible Preferred Stock | Record Holdings Pty Limited</t>
  </si>
  <si>
    <t>Investment percentage</t>
  </si>
  <si>
    <t>20.00%</t>
  </si>
  <si>
    <t>Minimum</t>
  </si>
  <si>
    <t>Vesting period (in years)</t>
  </si>
  <si>
    <t>3 years</t>
  </si>
  <si>
    <t>Percentage of retention of billing</t>
  </si>
  <si>
    <t>5.00%</t>
  </si>
  <si>
    <t>Maximum</t>
  </si>
  <si>
    <t>6 years</t>
  </si>
  <si>
    <t>Stock Option Plan</t>
  </si>
  <si>
    <t>Contractual term (in years)</t>
  </si>
  <si>
    <t>Scenario, Adjustment</t>
  </si>
  <si>
    <t>Summary of Significant Accounting Policies - Summary of Adjustments in Allowances for Doubtful Accounts and Sales Adjustments (Detail) - USD ($) $ in Thousands</t>
  </si>
  <si>
    <t>Allowance for Doubtful Accounts Receivable [Roll Forward]</t>
  </si>
  <si>
    <t>Balance at beginning of year</t>
  </si>
  <si>
    <t>Provisions for losses - accounts receivable</t>
  </si>
  <si>
    <t>Collection of accounts previously written off</t>
  </si>
  <si>
    <t>Deductions for accounts charged off or credits issued</t>
  </si>
  <si>
    <t>Balance at end of year</t>
  </si>
  <si>
    <t>Summary of Significant Accounting Policies Adjustments to Quarterly Financial Information (Details) - USD ($) $ / shares in Units, shares in Thousands, $ in Thousands</t>
  </si>
  <si>
    <t>Error Corrections and Prior Period Adjustments Restatement [Line Items]</t>
  </si>
  <si>
    <t>Scenario, Previously Reported</t>
  </si>
  <si>
    <t>Acquisitions - Narrative (Detail) - USD ($) $ in Thousands</t>
  </si>
  <si>
    <t>Nov. 16, 2015</t>
  </si>
  <si>
    <t>May 29, 2015</t>
  </si>
  <si>
    <t>Business Acquisition [Line Items]</t>
  </si>
  <si>
    <t>Cash to acquire business</t>
  </si>
  <si>
    <t>Purchase price in cash</t>
  </si>
  <si>
    <t>New World Systems Corporation</t>
  </si>
  <si>
    <t>Cash acquired from acquisition</t>
  </si>
  <si>
    <t>Accrued purchase price</t>
  </si>
  <si>
    <t>Number of common stock shares valued at acquisition</t>
  </si>
  <si>
    <t>Common stock value at acquisition date</t>
  </si>
  <si>
    <t>Fees incurred in acquisition</t>
  </si>
  <si>
    <t>Payment for previous acquisition</t>
  </si>
  <si>
    <t>Goodwill, purchase price adjustments</t>
  </si>
  <si>
    <t>Brazos Technology Corporation</t>
  </si>
  <si>
    <t>Debt assumed from business acquisition</t>
  </si>
  <si>
    <t>Property and Equipment, Net - Summary of Property and Equipment, Net (Detail) - USD ($) $ in Thousands</t>
  </si>
  <si>
    <t>Property, Plant and Equipment [Line Items]</t>
  </si>
  <si>
    <t>Property and equipment, Gross</t>
  </si>
  <si>
    <t>Accumulated depreciation and amortization</t>
  </si>
  <si>
    <t>Land</t>
  </si>
  <si>
    <t>Building and leasehold improvements</t>
  </si>
  <si>
    <t>Building and leasehold improvements | Minimum</t>
  </si>
  <si>
    <t>Property and equipment, Useful lives</t>
  </si>
  <si>
    <t>Building and leasehold improvements | Maximum</t>
  </si>
  <si>
    <t>39 years</t>
  </si>
  <si>
    <t>Computer equipment and purchased software</t>
  </si>
  <si>
    <t>Computer equipment and purchased software | Minimum</t>
  </si>
  <si>
    <t>Computer equipment and purchased software | Maximum</t>
  </si>
  <si>
    <t>Furniture and fixtures</t>
  </si>
  <si>
    <t>Furniture and fixtures | Maximum</t>
  </si>
  <si>
    <t>Transportation equipment</t>
  </si>
  <si>
    <t>Transportation equipment | Maximum</t>
  </si>
  <si>
    <t>Property and Equipment, Net - Additional Information (Detail) - USD ($) $ in Thousands</t>
  </si>
  <si>
    <t>Depreciation expense</t>
  </si>
  <si>
    <t>Payment to acquire building</t>
  </si>
  <si>
    <t>Payment for construction to expand building</t>
  </si>
  <si>
    <t>Lease expiration year, earliest</t>
  </si>
  <si>
    <t>Lease expiration year, latest</t>
  </si>
  <si>
    <t>Expected rental income, during 2017</t>
  </si>
  <si>
    <t>Expected rental income, during 2018</t>
  </si>
  <si>
    <t>Expected rental income, during 2019</t>
  </si>
  <si>
    <t>Expected rental income, during 2020</t>
  </si>
  <si>
    <t>Expected rental income, during 2021</t>
  </si>
  <si>
    <t>Expected rental income, thereafter</t>
  </si>
  <si>
    <t>Rental income from third party tenants in 2016, 2015, and 2014</t>
  </si>
  <si>
    <t>Goodwill and Other Intangible Assets - Summary of Other Intangible Assets and Related Accumulated Amortization (Detail) - USD ($) $ in Thousands</t>
  </si>
  <si>
    <t>Finite-Lived Intangible Assets [Line Items]</t>
  </si>
  <si>
    <t>Acquisition intangibles, gross</t>
  </si>
  <si>
    <t>Accumulated amortization</t>
  </si>
  <si>
    <t>Total intangibles, net</t>
  </si>
  <si>
    <t>Customer related intangibles</t>
  </si>
  <si>
    <t>Trade name</t>
  </si>
  <si>
    <t>Leases acquired</t>
  </si>
  <si>
    <t>Goodwill and Other Intangible Assets - Summary of Allocation of Acquisition Intangible Assets (Detail) - USD ($) $ in Thousands</t>
  </si>
  <si>
    <t>Acquired Finite Lived Intangible Assets [Line Items]</t>
  </si>
  <si>
    <t>Amortizable intangibles, Gross carrying amount</t>
  </si>
  <si>
    <t>Amortizable intangibles, Accumulated Amortization</t>
  </si>
  <si>
    <t>Amortizable intangibles, Weighted Average Amortization Period</t>
  </si>
  <si>
    <t>15 years</t>
  </si>
  <si>
    <t>12 years</t>
  </si>
  <si>
    <t>9 years</t>
  </si>
  <si>
    <t>Goodwill and Other Intangible Assets - Summary of Changes in Carrying Amount of Goodwill (Detail) - USD ($) $ in Thousands</t>
  </si>
  <si>
    <t>Goodwill [Line Items]</t>
  </si>
  <si>
    <t>Goodwill Beginning Balance</t>
  </si>
  <si>
    <t>Goodwill Ending Balance</t>
  </si>
  <si>
    <t>Goodwill acquired</t>
  </si>
  <si>
    <t>Small Acquisition</t>
  </si>
  <si>
    <t>Enterprise Software Solutions</t>
  </si>
  <si>
    <t>Enterprise Software Solutions | New World Systems Corporation</t>
  </si>
  <si>
    <t>Enterprise Software Solutions | Brazos Technology Corporation</t>
  </si>
  <si>
    <t>Enterprise Software Solutions | Small Acquisition</t>
  </si>
  <si>
    <t>Appraisal and Tax Software Solutions and Services</t>
  </si>
  <si>
    <t>Appraisal and Tax Software Solutions and Services | New World Systems Corporation</t>
  </si>
  <si>
    <t>Appraisal and Tax Software Solutions and Services | Brazos Technology Corporation</t>
  </si>
  <si>
    <t>Appraisal and Tax Software Solutions and Services | Small Acquisition</t>
  </si>
  <si>
    <t>Goodwill and Other Intangible Assets - Summary of Estimated Annual Amortization Expense (Detail) $ in Thousands</t>
  </si>
  <si>
    <t>Dec. 31, 2016USD ($)</t>
  </si>
  <si>
    <t>Goodwill and Other Intangible Assets - Additional Information (Detail) - USD ($) $ in Thousands</t>
  </si>
  <si>
    <t>Total amortization expense</t>
  </si>
  <si>
    <t>Amortization expense, 2017</t>
  </si>
  <si>
    <t>Amortization expense, 2018</t>
  </si>
  <si>
    <t>Amortization expense, 2019</t>
  </si>
  <si>
    <t>Amortization expense, 2020</t>
  </si>
  <si>
    <t>Amortization expense, 2021</t>
  </si>
  <si>
    <t>Amortization expense, thereafter</t>
  </si>
  <si>
    <t>Accrued Liabilities - Summary of Accrued Liabilities (Detail) - USD ($) $ in Thousands</t>
  </si>
  <si>
    <t>Accrued wages, bonuses and commissions</t>
  </si>
  <si>
    <t>Other accrued liabilities</t>
  </si>
  <si>
    <t>Revolving Line of Credit - Additional Information (Detail) - USD ($)</t>
  </si>
  <si>
    <t>Line Of Credit Facility [Line Items]</t>
  </si>
  <si>
    <t>Outstanding borrowings</t>
  </si>
  <si>
    <t>Credit Agreement</t>
  </si>
  <si>
    <t>Interest paid</t>
  </si>
  <si>
    <t>Revolving Credit Facility | Credit Agreement</t>
  </si>
  <si>
    <t>Revolving credit facility, maximum borrowing capacity</t>
  </si>
  <si>
    <t>Revolving line of credit maturity date</t>
  </si>
  <si>
    <t>Nov. 16,
		2020</t>
  </si>
  <si>
    <t>Debt instrument, interest rate</t>
  </si>
  <si>
    <t>1.958%</t>
  </si>
  <si>
    <t>Debt instrument, description of variable rate basis</t>
  </si>
  <si>
    <t>Borrowings under the Credit Facility bear interest at a rate of either (1) Wells Fargo Bank’s prime rate (subject to certain higher rate determinations) plus a margin of 0.25% to 1.00% or (2) the 30, 60, 90 or 180 day LIBOR rate plus a margin of 1.25% to 2.00% .</t>
  </si>
  <si>
    <t>Line of credit facility, unused borrowing capacity</t>
  </si>
  <si>
    <t>Revolving Credit Facility | Credit Agreement | Minimum | Prime Commercial Lending Rate</t>
  </si>
  <si>
    <t>Line of credit facility interest rate</t>
  </si>
  <si>
    <t>0.25%</t>
  </si>
  <si>
    <t>Revolving Credit Facility | Credit Agreement | Minimum | LIBOR Rate</t>
  </si>
  <si>
    <t>1.25%</t>
  </si>
  <si>
    <t>Revolving Credit Facility | Credit Agreement | Maximum | Prime Commercial Lending Rate</t>
  </si>
  <si>
    <t>1.00%</t>
  </si>
  <si>
    <t>Revolving Credit Facility | Credit Agreement | Maximum | LIBOR Rate</t>
  </si>
  <si>
    <t>2.00%</t>
  </si>
  <si>
    <t>Letter of Credit | Credit Agreement</t>
  </si>
  <si>
    <t>Letters of credit, outstanding</t>
  </si>
  <si>
    <t>Line of credit maturity period</t>
  </si>
  <si>
    <t>Letter of Credit | Revolving Credit Facility | Credit Agreement</t>
  </si>
  <si>
    <t>Income Tax - Income Tax Provision (Benefit) on Income From Operations (Detail) - USD ($) $ in Thousands</t>
  </si>
  <si>
    <t>Federal</t>
  </si>
  <si>
    <t>State</t>
  </si>
  <si>
    <t>Current income tax expense benefit</t>
  </si>
  <si>
    <t>Deferred</t>
  </si>
  <si>
    <t>Income tax expense benefit</t>
  </si>
  <si>
    <t>Income Tax - Reconciliation of U.S. Statutory Income Tax Rate to Effective Income Tax Rate (Detail) - USD ($) $ in Thousands</t>
  </si>
  <si>
    <t>Federal income tax expense at statutory rate</t>
  </si>
  <si>
    <t>State income tax, net of federal income tax benefit</t>
  </si>
  <si>
    <t>Domestic production activities deduction</t>
  </si>
  <si>
    <t>Excess tax benefits related to stock option exercises</t>
  </si>
  <si>
    <t>Non-deductible business expenses</t>
  </si>
  <si>
    <t>Other, net</t>
  </si>
  <si>
    <t>Income Tax - Schedule of Deferred Tax Assets and Liabilities (Detail) - USD ($) $ in Thousands</t>
  </si>
  <si>
    <t>Operating expenses not currently deductible</t>
  </si>
  <si>
    <t>Stock option and other employee benefit plans</t>
  </si>
  <si>
    <t>Capital loss and credit carryforward</t>
  </si>
  <si>
    <t>Total deferred income tax assets</t>
  </si>
  <si>
    <t>Intangible assets</t>
  </si>
  <si>
    <t>Property and equipment</t>
  </si>
  <si>
    <t>Other</t>
  </si>
  <si>
    <t>Total deferred income tax liabilities</t>
  </si>
  <si>
    <t>Net deferred income tax liabilities</t>
  </si>
  <si>
    <t>Income Tax - Additional Information (Detail) - USD ($)</t>
  </si>
  <si>
    <t>Income Tax Contingency [Line Items]</t>
  </si>
  <si>
    <t>Deferred tax assets, valuation allowance</t>
  </si>
  <si>
    <t>Unrecognized tax benefits</t>
  </si>
  <si>
    <t>Income taxes, net of refunds</t>
  </si>
  <si>
    <t>Income tax examination, year under examination</t>
  </si>
  <si>
    <t>Shareholders' Equity - Summary of Activities in Common Stock (Detail) - USD ($) shares in Thousands, $ in Thousands</t>
  </si>
  <si>
    <t>Stock option exercises, Shares</t>
  </si>
  <si>
    <t>Purchases of common stock, Shares</t>
  </si>
  <si>
    <t>Employee stock plan purchases, Shares</t>
  </si>
  <si>
    <t>Shares issued for acquisitions, Shares</t>
  </si>
  <si>
    <t>Stock option exercises, Amount</t>
  </si>
  <si>
    <t>Purchases of common stock, Amount</t>
  </si>
  <si>
    <t>Employee stock plan purchases, Amount</t>
  </si>
  <si>
    <t>Shares issued for acquisitions, Amount</t>
  </si>
  <si>
    <t>Shareholders' Equity - Additional Information (Detail) - USD ($) $ in Thousands</t>
  </si>
  <si>
    <t>2 Months Ended</t>
  </si>
  <si>
    <t>Feb. 22, 2017</t>
  </si>
  <si>
    <t>Class Of Stock [Line Items]</t>
  </si>
  <si>
    <t>Number of shares repurchased</t>
  </si>
  <si>
    <t>Shares repurchased aggregate purchase price</t>
  </si>
  <si>
    <t>Subsequent Event</t>
  </si>
  <si>
    <t>Number of shares authorized to be repurchased</t>
  </si>
  <si>
    <t>Share-Based Compensation - Additional Information (Detail) - USD ($) $ / shares in Units, $ in Thousands</t>
  </si>
  <si>
    <t>Share-based Compensation Arrangement by Share-based Payment Award [Line Items]</t>
  </si>
  <si>
    <t>Number of shares available for grant</t>
  </si>
  <si>
    <t>Shares reserved for future issuance</t>
  </si>
  <si>
    <t>Weighted average grant date value</t>
  </si>
  <si>
    <t>Employee Stock Purchase Plan</t>
  </si>
  <si>
    <t>Percentage of annual compensation participants may contribute</t>
  </si>
  <si>
    <t>15.00%</t>
  </si>
  <si>
    <t>Purchase price as a percentage of closing price on the last day of the quarter for ESPP transactions</t>
  </si>
  <si>
    <t>85.00%</t>
  </si>
  <si>
    <t>Unvested options to purchase</t>
  </si>
  <si>
    <t>Total unrecognized compensation cost</t>
  </si>
  <si>
    <t>Weighted average amortization period (in years)</t>
  </si>
  <si>
    <t>3 years 2 months 12 days</t>
  </si>
  <si>
    <t>Share-Based Compensation - Summary of Weighted Average Assumptions Used for Options Granted (Detail) - Stock Option Plan</t>
  </si>
  <si>
    <t>Expected life (in years)</t>
  </si>
  <si>
    <t>Expected volatility</t>
  </si>
  <si>
    <t>29.30%</t>
  </si>
  <si>
    <t>28.30%</t>
  </si>
  <si>
    <t>30.90%</t>
  </si>
  <si>
    <t>Risk-free interest rate</t>
  </si>
  <si>
    <t>1.80%</t>
  </si>
  <si>
    <t>1.70%</t>
  </si>
  <si>
    <t>Expected forfeiture rate</t>
  </si>
  <si>
    <t>0.00%</t>
  </si>
  <si>
    <t>3.00%</t>
  </si>
  <si>
    <t>Share-Based Compensation - Summary of Share-Based Compensation Expense Related to Share-Based Awards (Detail) - USD ($) $ in Thousands</t>
  </si>
  <si>
    <t>Employee Service Share-based Compensation, Allocation of Recognized Period Costs [Line Items]</t>
  </si>
  <si>
    <t>Total share-based compensation expenses</t>
  </si>
  <si>
    <t>Tax benefit</t>
  </si>
  <si>
    <t>Net (decrease) increase in net income</t>
  </si>
  <si>
    <t>Cost of software services, maintenance and subscriptions</t>
  </si>
  <si>
    <t>Share-Based Compensation - Stock Option Activity (Detail) - USD ($) $ / shares in Units, shares in Thousands, $ in Thousands</t>
  </si>
  <si>
    <t>Number of Shares</t>
  </si>
  <si>
    <t>Number of Shares, Outstanding Beginning Balance</t>
  </si>
  <si>
    <t>Number of Shares, Granted</t>
  </si>
  <si>
    <t>Number of Shares, Exercised</t>
  </si>
  <si>
    <t>Number of Shares, Forfeited</t>
  </si>
  <si>
    <t>Number of Shares, Outstanding Ending Balance</t>
  </si>
  <si>
    <t>Number of Shares, Exercisable at December 31, 2015</t>
  </si>
  <si>
    <t>Weighted Average Exercise Price</t>
  </si>
  <si>
    <t>Weighted Average Exercise Price, Outstanding (in dollar per share)</t>
  </si>
  <si>
    <t>Weighted Average Exercise Price, Granted (in dollars per share)</t>
  </si>
  <si>
    <t>Weighted Average Exercise Price, Exercised (in dollars per share)</t>
  </si>
  <si>
    <t>Weighted Average Exercise Price, Forfeited (in dollars per share)</t>
  </si>
  <si>
    <t>Weighted Average Exercise Price, Outstanding (in dollars per share)</t>
  </si>
  <si>
    <t>Weighted Average Exercise Price, Exercisable at December 31, 2015 (in dollars per share)</t>
  </si>
  <si>
    <t>Weighted Average Remaining Contractual Life (Years), Outstanding at December 31, 2015</t>
  </si>
  <si>
    <t>Weighted Average Remaining Contractual Life (Years), Exercisable at December 31, 2015</t>
  </si>
  <si>
    <t>Aggregate Intrinsic Value, Outstanding at December 31, 2015</t>
  </si>
  <si>
    <t>Aggregate Intrinsic Value, Exercisable at December 31, 2015</t>
  </si>
  <si>
    <t>Share-Based Compensation - Other Information Pertaining to Option Activity (Detail) - USD ($) $ / shares in Units, $ in Thousands</t>
  </si>
  <si>
    <t>Weighted average grant-date fair value of stock options granted</t>
  </si>
  <si>
    <t>Total intrinsic value of stock options exercised</t>
  </si>
  <si>
    <t>Earnings Per Share - Computation of Basic Earnings and Diluted Earnings Per Share Data (Detail) - USD ($) $ / shares in Units, shares in Thousands, $ in Thousands</t>
  </si>
  <si>
    <t>Weighted-average basic common shares outstanding</t>
  </si>
  <si>
    <t>Stock options</t>
  </si>
  <si>
    <t>Denominator for diluted earnings per share - Adjusted weighted-average shares</t>
  </si>
  <si>
    <t>Earnings Per Share - Additional Information (Detail) - USD ($) $ in Thousands</t>
  </si>
  <si>
    <t>Antidilutive securities excluded from computation of earnings per share, amount</t>
  </si>
  <si>
    <t>Leases - Additional Information (Detail) - USD ($) $ in Thousands</t>
  </si>
  <si>
    <t>Operating Leased Assets [Line Items]</t>
  </si>
  <si>
    <t>Operating lease expiration year</t>
  </si>
  <si>
    <t>Rent expense</t>
  </si>
  <si>
    <t>Related Party Transaction</t>
  </si>
  <si>
    <t>Leases - Summary of Future Minimum Lease Payments (Detail) $ in Thousands</t>
  </si>
  <si>
    <t>Thereafter</t>
  </si>
  <si>
    <t>Employee Benefit Plans - Additional Information (Detail) - USD ($) $ in Millions</t>
  </si>
  <si>
    <t>Defined Benefit Plan Disclosure [Line Items]</t>
  </si>
  <si>
    <t>Percentage of employee contribution</t>
  </si>
  <si>
    <t>30.00%</t>
  </si>
  <si>
    <t>Defined contribution plan, cost recognized</t>
  </si>
  <si>
    <t>Percentage of employer contribution</t>
  </si>
  <si>
    <t>Commitments and Contingencies - Additional Information (Detail)</t>
  </si>
  <si>
    <t>Dec. 31, 2016LegalMatter</t>
  </si>
  <si>
    <t>Number of material legal proceedings pending</t>
  </si>
  <si>
    <t>Segment and Related Information - Additional Information (Detail) $ in Thousands</t>
  </si>
  <si>
    <t>Dec. 31, 2016USD ($)Business_UnitSegment</t>
  </si>
  <si>
    <t>Dec. 31, 2015USD ($)</t>
  </si>
  <si>
    <t>Dec. 31, 2014USD ($)</t>
  </si>
  <si>
    <t>Segment Reporting Information [Line Items]</t>
  </si>
  <si>
    <t>Number of business units | Business_Unit</t>
  </si>
  <si>
    <t>Capital expenditure for purchase of buildings and land</t>
  </si>
  <si>
    <t>Number of reportable segment | Segment</t>
  </si>
  <si>
    <t>Segment and Related Information - Schedule of Segment Revenues and Operations (Detail) - USD ($) $ in Thousands</t>
  </si>
  <si>
    <t>Intercompany</t>
  </si>
  <si>
    <t>Depreciation and amortization expense</t>
  </si>
  <si>
    <t>Segment operating income</t>
  </si>
  <si>
    <t>Capital expenditures</t>
  </si>
  <si>
    <t>Segment assets</t>
  </si>
  <si>
    <t>Operating segments | Enterprise Software Solutions</t>
  </si>
  <si>
    <t>Operating segments | Appraisal and Tax Software Solutions and Services</t>
  </si>
  <si>
    <t>Corporate</t>
  </si>
  <si>
    <t>Segment and Related Information - Reconciliation of Operating Income from Segments to Consolidated (Detail) - USD ($) $ in Thousands</t>
  </si>
  <si>
    <t>Segment Reporting, Reconciling Item for Operating Profit (Loss) from Segment to Consolidated [Line Items]</t>
  </si>
  <si>
    <t>Total segment operating income</t>
  </si>
  <si>
    <t>Amortization of acquired software</t>
  </si>
  <si>
    <t>Segment Reconciling Items</t>
  </si>
  <si>
    <t>Quarterly Financial Information (unaudited) - Summary of Selected Financial Information (Detail) - USD ($) $ / shares in Units, shares in Thousands, $ in Thousands</t>
  </si>
  <si>
    <t>Revenues</t>
  </si>
  <si>
    <t>Income before income taxes (a)</t>
  </si>
  <si>
    <t>Earnings per diluted share</t>
  </si>
  <si>
    <t>Shares used in computing diluted earnings per share (a)</t>
  </si>
  <si>
    <t>Quarterly Financial Information (unaudited) - Additional Information (Detail) - USD ($) $ in Thousands</t>
  </si>
  <si>
    <t>Quarterly Financial Information [Line Items]</t>
  </si>
  <si>
    <t>Expenses incurred in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6073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828</v>
      </c>
    </row>
    <row r="18" spans="1:4">
      <c r="A18" s="4" t="s">
        <v>30</v>
      </c>
      <c r="D18" s="6" t="n">
        <v>5505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4306</v>
      </c>
      <c r="C4" s="6" t="n">
        <v>59008</v>
      </c>
      <c r="D4" s="6" t="n">
        <v>49065</v>
      </c>
    </row>
    <row r="5" spans="1:4">
      <c r="A5" s="4" t="s">
        <v>36</v>
      </c>
      <c r="B5" s="5" t="n">
        <v>142704</v>
      </c>
      <c r="C5" s="5" t="n">
        <v>111933</v>
      </c>
      <c r="D5" s="5" t="n">
        <v>87848</v>
      </c>
    </row>
    <row r="6" spans="1:4">
      <c r="A6" s="4" t="s">
        <v>37</v>
      </c>
      <c r="B6" s="5" t="n">
        <v>174804</v>
      </c>
      <c r="C6" s="5" t="n">
        <v>139852</v>
      </c>
      <c r="D6" s="5" t="n">
        <v>113821</v>
      </c>
    </row>
    <row r="7" spans="1:4">
      <c r="A7" s="4" t="s">
        <v>38</v>
      </c>
      <c r="B7" s="5" t="n">
        <v>322969</v>
      </c>
      <c r="C7" s="5" t="n">
        <v>245537</v>
      </c>
      <c r="D7" s="5" t="n">
        <v>212696</v>
      </c>
    </row>
    <row r="8" spans="1:4">
      <c r="A8" s="4" t="s">
        <v>39</v>
      </c>
      <c r="B8" s="5" t="n">
        <v>26287</v>
      </c>
      <c r="C8" s="5" t="n">
        <v>25065</v>
      </c>
      <c r="D8" s="5" t="n">
        <v>21802</v>
      </c>
    </row>
    <row r="9" spans="1:4">
      <c r="A9" s="4" t="s">
        <v>40</v>
      </c>
      <c r="B9" s="5" t="n">
        <v>14973</v>
      </c>
      <c r="C9" s="5" t="n">
        <v>9627</v>
      </c>
      <c r="D9" s="5" t="n">
        <v>7869</v>
      </c>
    </row>
    <row r="10" spans="1:4">
      <c r="A10" s="4" t="s">
        <v>41</v>
      </c>
      <c r="B10" s="5" t="n">
        <v>756043</v>
      </c>
      <c r="C10" s="5" t="n">
        <v>591022</v>
      </c>
      <c r="D10" s="5" t="n">
        <v>493101</v>
      </c>
    </row>
    <row r="11" spans="1:4">
      <c r="A11" s="3" t="s">
        <v>42</v>
      </c>
    </row>
    <row r="12" spans="1:4">
      <c r="A12" s="4" t="s">
        <v>35</v>
      </c>
      <c r="B12" s="5" t="n">
        <v>2964</v>
      </c>
      <c r="C12" s="5" t="n">
        <v>1632</v>
      </c>
      <c r="D12" s="5" t="n">
        <v>1900</v>
      </c>
    </row>
    <row r="13" spans="1:4">
      <c r="A13" s="4" t="s">
        <v>43</v>
      </c>
      <c r="B13" s="5" t="n">
        <v>22235</v>
      </c>
      <c r="C13" s="5" t="n">
        <v>4440</v>
      </c>
      <c r="D13" s="5" t="n">
        <v>1858</v>
      </c>
    </row>
    <row r="14" spans="1:4">
      <c r="A14" s="4" t="s">
        <v>44</v>
      </c>
      <c r="B14" s="5" t="n">
        <v>348939</v>
      </c>
      <c r="C14" s="5" t="n">
        <v>285340</v>
      </c>
      <c r="D14" s="5" t="n">
        <v>236363</v>
      </c>
    </row>
    <row r="15" spans="1:4">
      <c r="A15" s="4" t="s">
        <v>39</v>
      </c>
      <c r="B15" s="5" t="n">
        <v>16411</v>
      </c>
      <c r="C15" s="5" t="n">
        <v>15922</v>
      </c>
      <c r="D15" s="5" t="n">
        <v>14284</v>
      </c>
    </row>
    <row r="16" spans="1:4">
      <c r="A16" s="4" t="s">
        <v>40</v>
      </c>
      <c r="B16" s="5" t="n">
        <v>10143</v>
      </c>
      <c r="C16" s="5" t="n">
        <v>6501</v>
      </c>
      <c r="D16" s="5" t="n">
        <v>5325</v>
      </c>
    </row>
    <row r="17" spans="1:4">
      <c r="A17" s="4" t="s">
        <v>45</v>
      </c>
      <c r="B17" s="5" t="n">
        <v>400692</v>
      </c>
      <c r="C17" s="5" t="n">
        <v>313835</v>
      </c>
      <c r="D17" s="5" t="n">
        <v>259730</v>
      </c>
    </row>
    <row r="18" spans="1:4">
      <c r="A18" s="4" t="s">
        <v>46</v>
      </c>
      <c r="B18" s="5" t="n">
        <v>355351</v>
      </c>
      <c r="C18" s="5" t="n">
        <v>277187</v>
      </c>
      <c r="D18" s="5" t="n">
        <v>233371</v>
      </c>
    </row>
    <row r="19" spans="1:4">
      <c r="A19" s="4" t="s">
        <v>47</v>
      </c>
      <c r="B19" s="5" t="n">
        <v>167161</v>
      </c>
      <c r="C19" s="5" t="n">
        <v>133317</v>
      </c>
      <c r="D19" s="5" t="n">
        <v>108260</v>
      </c>
    </row>
    <row r="20" spans="1:4">
      <c r="A20" s="4" t="s">
        <v>48</v>
      </c>
      <c r="B20" s="5" t="n">
        <v>43154</v>
      </c>
      <c r="C20" s="5" t="n">
        <v>29922</v>
      </c>
      <c r="D20" s="5" t="n">
        <v>25743</v>
      </c>
    </row>
    <row r="21" spans="1:4">
      <c r="A21" s="4" t="s">
        <v>49</v>
      </c>
      <c r="B21" s="5" t="n">
        <v>36400</v>
      </c>
      <c r="C21" s="5" t="n">
        <v>10300</v>
      </c>
      <c r="D21" s="5" t="n">
        <v>6400</v>
      </c>
    </row>
    <row r="22" spans="1:4">
      <c r="A22" s="4" t="s">
        <v>50</v>
      </c>
      <c r="B22" s="5" t="n">
        <v>131305</v>
      </c>
      <c r="C22" s="5" t="n">
        <v>108043</v>
      </c>
      <c r="D22" s="5" t="n">
        <v>94822</v>
      </c>
    </row>
    <row r="23" spans="1:4">
      <c r="A23" s="4" t="s">
        <v>51</v>
      </c>
      <c r="B23" s="5" t="n">
        <v>-1998</v>
      </c>
      <c r="C23" s="5" t="n">
        <v>381</v>
      </c>
      <c r="D23" s="5" t="n">
        <v>-355</v>
      </c>
    </row>
    <row r="24" spans="1:4">
      <c r="A24" s="4" t="s">
        <v>52</v>
      </c>
      <c r="B24" s="5" t="n">
        <v>129307</v>
      </c>
      <c r="C24" s="5" t="n">
        <v>108424</v>
      </c>
      <c r="D24" s="5" t="n">
        <v>94467</v>
      </c>
    </row>
    <row r="25" spans="1:4">
      <c r="A25" s="4" t="s">
        <v>53</v>
      </c>
      <c r="B25" s="5" t="n">
        <v>19450</v>
      </c>
      <c r="C25" s="5" t="n">
        <v>43555</v>
      </c>
      <c r="D25" s="5" t="n">
        <v>35527</v>
      </c>
    </row>
    <row r="26" spans="1:4">
      <c r="A26" s="4" t="s">
        <v>54</v>
      </c>
      <c r="B26" s="6" t="n">
        <v>109857</v>
      </c>
      <c r="C26" s="6" t="n">
        <v>64869</v>
      </c>
      <c r="D26" s="6" t="n">
        <v>58940</v>
      </c>
    </row>
    <row r="27" spans="1:4">
      <c r="A27" s="3" t="s">
        <v>55</v>
      </c>
    </row>
    <row r="28" spans="1:4">
      <c r="A28" s="4" t="s">
        <v>56</v>
      </c>
      <c r="B28" s="7" t="n">
        <v>3.01</v>
      </c>
      <c r="C28" s="7" t="n">
        <v>1.9</v>
      </c>
      <c r="D28" s="7" t="n">
        <v>1.79</v>
      </c>
    </row>
    <row r="29" spans="1:4">
      <c r="A29" s="4" t="s">
        <v>57</v>
      </c>
      <c r="B29" s="7" t="n">
        <v>2.82</v>
      </c>
      <c r="C29" s="7" t="n">
        <v>1.77</v>
      </c>
      <c r="D29" s="7" t="n">
        <v>1.66</v>
      </c>
    </row>
    <row r="30" spans="1:4">
      <c r="A30" s="4" t="s">
        <v>58</v>
      </c>
    </row>
    <row r="31" spans="1:4">
      <c r="A31" s="3" t="s">
        <v>42</v>
      </c>
    </row>
    <row r="32" spans="1:4">
      <c r="A32" s="4" t="s">
        <v>49</v>
      </c>
      <c r="B32" s="6" t="n">
        <v>13731</v>
      </c>
      <c r="C32" s="6" t="n">
        <v>5905</v>
      </c>
      <c r="D32" s="6" t="n">
        <v>45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row r="8" spans="1:2">
      <c r="A8" s="4" t="s">
        <v>166</v>
      </c>
      <c r="B8" s="4" t="s">
        <v>214</v>
      </c>
    </row>
    <row r="9" spans="1:2">
      <c r="A9" s="4" t="s">
        <v>215</v>
      </c>
      <c r="B9" s="4" t="s">
        <v>216</v>
      </c>
    </row>
    <row r="10" spans="1:2">
      <c r="A10" s="4" t="s">
        <v>217</v>
      </c>
      <c r="B10" s="4" t="s">
        <v>218</v>
      </c>
    </row>
    <row r="11" spans="1:2">
      <c r="A11" s="4" t="s">
        <v>184</v>
      </c>
      <c r="B11" s="4" t="s">
        <v>219</v>
      </c>
    </row>
    <row r="12" spans="1:2">
      <c r="A12" s="4" t="s">
        <v>16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6" t="n">
        <v>36151</v>
      </c>
      <c r="C3" s="6" t="n">
        <v>33087</v>
      </c>
    </row>
    <row r="4" spans="1:3">
      <c r="A4" s="4" t="s">
        <v>62</v>
      </c>
      <c r="B4" s="5" t="n">
        <v>200334</v>
      </c>
      <c r="C4" s="5" t="n">
        <v>176360</v>
      </c>
    </row>
    <row r="5" spans="1:3">
      <c r="A5" s="4" t="s">
        <v>63</v>
      </c>
      <c r="B5" s="5" t="n">
        <v>20273</v>
      </c>
      <c r="C5" s="5" t="n">
        <v>13423</v>
      </c>
    </row>
    <row r="6" spans="1:3">
      <c r="A6" s="4" t="s">
        <v>64</v>
      </c>
      <c r="B6" s="5" t="n">
        <v>21039</v>
      </c>
      <c r="C6" s="5" t="n">
        <v>22334</v>
      </c>
    </row>
    <row r="7" spans="1:3">
      <c r="A7" s="4" t="s">
        <v>65</v>
      </c>
      <c r="B7" s="5" t="n">
        <v>2895</v>
      </c>
      <c r="C7" s="5" t="n">
        <v>21080</v>
      </c>
    </row>
    <row r="8" spans="1:3">
      <c r="A8" s="4" t="s">
        <v>66</v>
      </c>
      <c r="B8" s="5" t="n">
        <v>2268</v>
      </c>
      <c r="C8" s="5" t="n">
        <v>1931</v>
      </c>
    </row>
    <row r="9" spans="1:3">
      <c r="A9" s="4" t="s">
        <v>67</v>
      </c>
      <c r="B9" s="5" t="n">
        <v>282960</v>
      </c>
      <c r="C9" s="5" t="n">
        <v>268215</v>
      </c>
    </row>
    <row r="10" spans="1:3">
      <c r="A10" s="4" t="s">
        <v>68</v>
      </c>
      <c r="B10" s="5" t="n">
        <v>2480</v>
      </c>
      <c r="C10" s="5" t="n">
        <v>2777</v>
      </c>
    </row>
    <row r="11" spans="1:3">
      <c r="A11" s="4" t="s">
        <v>69</v>
      </c>
      <c r="B11" s="5" t="n">
        <v>124268</v>
      </c>
      <c r="C11" s="5" t="n">
        <v>101112</v>
      </c>
    </row>
    <row r="12" spans="1:3">
      <c r="A12" s="3" t="s">
        <v>70</v>
      </c>
    </row>
    <row r="13" spans="1:3">
      <c r="A13" s="4" t="s">
        <v>71</v>
      </c>
      <c r="B13" s="5" t="n">
        <v>650237</v>
      </c>
      <c r="C13" s="5" t="n">
        <v>653666</v>
      </c>
    </row>
    <row r="14" spans="1:3">
      <c r="A14" s="4" t="s">
        <v>72</v>
      </c>
      <c r="B14" s="5" t="n">
        <v>267259</v>
      </c>
      <c r="C14" s="5" t="n">
        <v>295378</v>
      </c>
    </row>
    <row r="15" spans="1:3">
      <c r="A15" s="4" t="s">
        <v>73</v>
      </c>
      <c r="B15" s="5" t="n">
        <v>15000</v>
      </c>
      <c r="C15" s="5" t="n">
        <v>15000</v>
      </c>
    </row>
    <row r="16" spans="1:3">
      <c r="A16" s="4" t="s">
        <v>74</v>
      </c>
      <c r="B16" s="5" t="n">
        <v>15741</v>
      </c>
      <c r="C16" s="5" t="n">
        <v>20422</v>
      </c>
    </row>
    <row r="17" spans="1:3">
      <c r="A17" s="4" t="s">
        <v>75</v>
      </c>
      <c r="B17" s="5" t="n">
        <v>1357945</v>
      </c>
      <c r="C17" s="5" t="n">
        <v>1356570</v>
      </c>
    </row>
    <row r="18" spans="1:3">
      <c r="A18" s="3" t="s">
        <v>76</v>
      </c>
    </row>
    <row r="19" spans="1:3">
      <c r="A19" s="4" t="s">
        <v>77</v>
      </c>
      <c r="B19" s="5" t="n">
        <v>7295</v>
      </c>
      <c r="C19" s="5" t="n">
        <v>6789</v>
      </c>
    </row>
    <row r="20" spans="1:3">
      <c r="A20" s="4" t="s">
        <v>78</v>
      </c>
      <c r="B20" s="5" t="n">
        <v>55989</v>
      </c>
      <c r="C20" s="5" t="n">
        <v>49156</v>
      </c>
    </row>
    <row r="21" spans="1:3">
      <c r="A21" s="4" t="s">
        <v>79</v>
      </c>
      <c r="B21" s="5" t="n">
        <v>298217</v>
      </c>
      <c r="C21" s="5" t="n">
        <v>281627</v>
      </c>
    </row>
    <row r="22" spans="1:3">
      <c r="A22" s="4" t="s">
        <v>80</v>
      </c>
      <c r="B22" s="5" t="n">
        <v>361501</v>
      </c>
      <c r="C22" s="5" t="n">
        <v>337572</v>
      </c>
    </row>
    <row r="23" spans="1:3">
      <c r="A23" s="4" t="s">
        <v>81</v>
      </c>
      <c r="B23" s="5" t="n">
        <v>10000</v>
      </c>
      <c r="C23" s="5" t="n">
        <v>66000</v>
      </c>
    </row>
    <row r="24" spans="1:3">
      <c r="A24" s="4" t="s">
        <v>82</v>
      </c>
      <c r="B24" s="5" t="n">
        <v>2140</v>
      </c>
      <c r="C24" s="5" t="n">
        <v>3115</v>
      </c>
    </row>
    <row r="25" spans="1:3">
      <c r="A25" s="4" t="s">
        <v>83</v>
      </c>
      <c r="B25" s="5" t="n">
        <v>68779</v>
      </c>
      <c r="C25" s="5" t="n">
        <v>91026</v>
      </c>
    </row>
    <row r="26" spans="1:3">
      <c r="A26" s="4" t="s">
        <v>84</v>
      </c>
      <c r="B26" s="4" t="s">
        <v>85</v>
      </c>
      <c r="C26" s="4" t="s">
        <v>85</v>
      </c>
    </row>
    <row r="27" spans="1:3">
      <c r="A27" s="3" t="s">
        <v>86</v>
      </c>
    </row>
    <row r="28" spans="1:3">
      <c r="A28" s="4" t="s">
        <v>87</v>
      </c>
      <c r="B28" s="5" t="n">
        <v>0</v>
      </c>
      <c r="C28" s="5" t="n">
        <v>0</v>
      </c>
    </row>
    <row r="29" spans="1:3">
      <c r="A29" s="4" t="s">
        <v>88</v>
      </c>
      <c r="B29" s="5" t="n">
        <v>481</v>
      </c>
      <c r="C29" s="5" t="n">
        <v>481</v>
      </c>
    </row>
    <row r="30" spans="1:3">
      <c r="A30" s="4" t="s">
        <v>89</v>
      </c>
      <c r="B30" s="5" t="n">
        <v>556663</v>
      </c>
      <c r="C30" s="5" t="n">
        <v>607755</v>
      </c>
    </row>
    <row r="31" spans="1:3">
      <c r="A31" s="4" t="s">
        <v>90</v>
      </c>
      <c r="B31" s="5" t="n">
        <v>-46</v>
      </c>
      <c r="C31" s="5" t="n">
        <v>-46</v>
      </c>
    </row>
    <row r="32" spans="1:3">
      <c r="A32" s="4" t="s">
        <v>91</v>
      </c>
      <c r="B32" s="5" t="n">
        <v>435876</v>
      </c>
      <c r="C32" s="5" t="n">
        <v>326019</v>
      </c>
    </row>
    <row r="33" spans="1:3">
      <c r="A33" s="4" t="s">
        <v>92</v>
      </c>
      <c r="B33" s="5" t="n">
        <v>-77449</v>
      </c>
      <c r="C33" s="5" t="n">
        <v>-75352</v>
      </c>
    </row>
    <row r="34" spans="1:3">
      <c r="A34" s="4" t="s">
        <v>93</v>
      </c>
      <c r="B34" s="5" t="n">
        <v>915525</v>
      </c>
      <c r="C34" s="5" t="n">
        <v>858857</v>
      </c>
    </row>
    <row r="35" spans="1:3">
      <c r="A35" s="4" t="s">
        <v>94</v>
      </c>
      <c r="B35" s="6" t="n">
        <v>1357945</v>
      </c>
      <c r="C35" s="6" t="n">
        <v>1356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286</v>
      </c>
      <c r="B1" s="2" t="s">
        <v>287</v>
      </c>
      <c r="J1" s="2" t="s">
        <v>1</v>
      </c>
    </row>
    <row r="2" spans="1:13">
      <c r="B2" s="2" t="s">
        <v>2</v>
      </c>
      <c r="C2" s="2" t="s">
        <v>288</v>
      </c>
      <c r="D2" s="2" t="s">
        <v>4</v>
      </c>
      <c r="E2" s="2" t="s">
        <v>289</v>
      </c>
      <c r="F2" s="2" t="s">
        <v>32</v>
      </c>
      <c r="G2" s="2" t="s">
        <v>290</v>
      </c>
      <c r="H2" s="2" t="s">
        <v>291</v>
      </c>
      <c r="I2" s="2" t="s">
        <v>292</v>
      </c>
      <c r="J2" s="2" t="s">
        <v>2</v>
      </c>
      <c r="K2" s="2" t="s">
        <v>32</v>
      </c>
      <c r="L2" s="2" t="s">
        <v>33</v>
      </c>
      <c r="M2" s="2" t="s">
        <v>293</v>
      </c>
    </row>
    <row r="3" spans="1:13">
      <c r="A3" s="3" t="s">
        <v>294</v>
      </c>
    </row>
    <row r="4" spans="1:13">
      <c r="A4" s="4" t="s">
        <v>295</v>
      </c>
      <c r="J4" s="4" t="s">
        <v>296</v>
      </c>
    </row>
    <row r="5" spans="1:13">
      <c r="A5" s="4" t="s">
        <v>297</v>
      </c>
      <c r="J5" s="4" t="s">
        <v>298</v>
      </c>
    </row>
    <row r="6" spans="1:13">
      <c r="A6" s="4" t="s">
        <v>299</v>
      </c>
      <c r="J6" s="4" t="s">
        <v>300</v>
      </c>
    </row>
    <row r="7" spans="1:13">
      <c r="A7" s="4" t="s">
        <v>301</v>
      </c>
      <c r="J7" s="4" t="s">
        <v>302</v>
      </c>
    </row>
    <row r="8" spans="1:13">
      <c r="A8" s="4" t="s">
        <v>303</v>
      </c>
      <c r="J8" s="4" t="s">
        <v>304</v>
      </c>
    </row>
    <row r="9" spans="1:13">
      <c r="A9" s="4" t="s">
        <v>48</v>
      </c>
      <c r="J9" s="6" t="n">
        <v>43154</v>
      </c>
      <c r="K9" s="6" t="n">
        <v>29922</v>
      </c>
      <c r="L9" s="6" t="n">
        <v>25743</v>
      </c>
    </row>
    <row r="10" spans="1:13">
      <c r="A10" s="4" t="s">
        <v>305</v>
      </c>
      <c r="J10" s="5" t="n">
        <v>0</v>
      </c>
      <c r="K10" s="5" t="n">
        <v>0</v>
      </c>
      <c r="L10" s="5" t="n">
        <v>0</v>
      </c>
    </row>
    <row r="11" spans="1:13">
      <c r="A11" s="4" t="s">
        <v>306</v>
      </c>
      <c r="J11" s="5" t="n">
        <v>0</v>
      </c>
      <c r="K11" s="5" t="n">
        <v>0</v>
      </c>
      <c r="L11" s="5" t="n">
        <v>0</v>
      </c>
    </row>
    <row r="12" spans="1:13">
      <c r="A12" s="4" t="s">
        <v>307</v>
      </c>
      <c r="J12" s="6" t="n">
        <v>33500</v>
      </c>
    </row>
    <row r="13" spans="1:13">
      <c r="A13" s="4" t="s">
        <v>308</v>
      </c>
      <c r="J13" s="4" t="s">
        <v>309</v>
      </c>
    </row>
    <row r="14" spans="1:13">
      <c r="A14" s="4" t="s">
        <v>73</v>
      </c>
      <c r="B14" s="6" t="n">
        <v>15000</v>
      </c>
      <c r="F14" s="6" t="n">
        <v>15000</v>
      </c>
      <c r="J14" s="6" t="n">
        <v>15000</v>
      </c>
      <c r="K14" s="5" t="n">
        <v>15000</v>
      </c>
    </row>
    <row r="15" spans="1:13">
      <c r="A15" s="4" t="s">
        <v>61</v>
      </c>
      <c r="B15" s="5" t="n">
        <v>36151</v>
      </c>
      <c r="F15" s="5" t="n">
        <v>33087</v>
      </c>
      <c r="J15" s="5" t="n">
        <v>36151</v>
      </c>
      <c r="K15" s="5" t="n">
        <v>33087</v>
      </c>
      <c r="L15" s="5" t="n">
        <v>206167</v>
      </c>
      <c r="M15" s="6" t="n">
        <v>78876</v>
      </c>
    </row>
    <row r="16" spans="1:13">
      <c r="A16" s="4" t="s">
        <v>310</v>
      </c>
      <c r="B16" s="5" t="n">
        <v>33600</v>
      </c>
      <c r="F16" s="5" t="n">
        <v>29700</v>
      </c>
      <c r="J16" s="5" t="n">
        <v>33600</v>
      </c>
      <c r="K16" s="5" t="n">
        <v>29700</v>
      </c>
    </row>
    <row r="17" spans="1:13">
      <c r="A17" s="4" t="s">
        <v>311</v>
      </c>
      <c r="B17" s="6" t="n">
        <v>5000</v>
      </c>
      <c r="F17" s="6" t="n">
        <v>4700</v>
      </c>
      <c r="J17" s="5" t="n">
        <v>5000</v>
      </c>
      <c r="K17" s="5" t="n">
        <v>4700</v>
      </c>
    </row>
    <row r="18" spans="1:13">
      <c r="A18" s="4" t="s">
        <v>312</v>
      </c>
      <c r="J18" s="6" t="n">
        <v>29582</v>
      </c>
      <c r="K18" s="6" t="n">
        <v>0</v>
      </c>
      <c r="L18" s="6" t="n">
        <v>0</v>
      </c>
    </row>
    <row r="19" spans="1:13">
      <c r="A19" s="4" t="s">
        <v>313</v>
      </c>
      <c r="B19" s="5" t="n">
        <v>38975</v>
      </c>
      <c r="C19" s="5" t="n">
        <v>39062</v>
      </c>
      <c r="D19" s="5" t="n">
        <v>38738</v>
      </c>
      <c r="E19" s="5" t="n">
        <v>39071</v>
      </c>
      <c r="F19" s="5" t="n">
        <v>37864</v>
      </c>
      <c r="G19" s="5" t="n">
        <v>36349</v>
      </c>
      <c r="H19" s="5" t="n">
        <v>36097</v>
      </c>
      <c r="I19" s="5" t="n">
        <v>35895</v>
      </c>
      <c r="J19" s="5" t="n">
        <v>38961</v>
      </c>
      <c r="K19" s="5" t="n">
        <v>36552</v>
      </c>
      <c r="L19" s="5" t="n">
        <v>35401</v>
      </c>
    </row>
    <row r="20" spans="1:13">
      <c r="A20" s="4" t="s">
        <v>314</v>
      </c>
    </row>
    <row r="21" spans="1:13">
      <c r="A21" s="3" t="s">
        <v>294</v>
      </c>
    </row>
    <row r="22" spans="1:13">
      <c r="A22" s="4" t="s">
        <v>73</v>
      </c>
      <c r="B22" s="6" t="n">
        <v>15000</v>
      </c>
      <c r="J22" s="6" t="n">
        <v>15000</v>
      </c>
    </row>
    <row r="23" spans="1:13">
      <c r="A23" s="4" t="s">
        <v>315</v>
      </c>
      <c r="B23" s="4" t="s">
        <v>316</v>
      </c>
      <c r="J23" s="4" t="s">
        <v>316</v>
      </c>
    </row>
    <row r="24" spans="1:13">
      <c r="A24" s="4" t="s">
        <v>317</v>
      </c>
    </row>
    <row r="25" spans="1:13">
      <c r="A25" s="3" t="s">
        <v>294</v>
      </c>
    </row>
    <row r="26" spans="1:13">
      <c r="A26" s="4" t="s">
        <v>318</v>
      </c>
      <c r="J26" s="4" t="s">
        <v>319</v>
      </c>
    </row>
    <row r="27" spans="1:13">
      <c r="A27" s="4" t="s">
        <v>320</v>
      </c>
      <c r="J27" s="4" t="s">
        <v>321</v>
      </c>
    </row>
    <row r="28" spans="1:13">
      <c r="A28" s="4" t="s">
        <v>322</v>
      </c>
    </row>
    <row r="29" spans="1:13">
      <c r="A29" s="3" t="s">
        <v>294</v>
      </c>
    </row>
    <row r="30" spans="1:13">
      <c r="A30" s="4" t="s">
        <v>318</v>
      </c>
      <c r="J30" s="4" t="s">
        <v>323</v>
      </c>
    </row>
    <row r="31" spans="1:13">
      <c r="A31" s="4" t="s">
        <v>320</v>
      </c>
      <c r="J31" s="4" t="s">
        <v>316</v>
      </c>
    </row>
    <row r="32" spans="1:13">
      <c r="A32" s="4" t="s">
        <v>324</v>
      </c>
    </row>
    <row r="33" spans="1:13">
      <c r="A33" s="3" t="s">
        <v>294</v>
      </c>
    </row>
    <row r="34" spans="1:13">
      <c r="A34" s="4" t="s">
        <v>325</v>
      </c>
      <c r="J34" s="4" t="s">
        <v>300</v>
      </c>
    </row>
    <row r="35" spans="1:13">
      <c r="A35" s="4" t="s">
        <v>326</v>
      </c>
    </row>
    <row r="36" spans="1:13">
      <c r="A36" s="3" t="s">
        <v>294</v>
      </c>
    </row>
    <row r="37" spans="1:13">
      <c r="A37" s="4" t="s">
        <v>313</v>
      </c>
      <c r="J37" s="5" t="n">
        <v>519</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33</v>
      </c>
    </row>
    <row r="3" spans="1:4">
      <c r="A3" s="3" t="s">
        <v>328</v>
      </c>
    </row>
    <row r="4" spans="1:4">
      <c r="A4" s="4" t="s">
        <v>329</v>
      </c>
      <c r="B4" s="6" t="n">
        <v>1640</v>
      </c>
      <c r="C4" s="6" t="n">
        <v>1725</v>
      </c>
      <c r="D4" s="6" t="n">
        <v>1113</v>
      </c>
    </row>
    <row r="5" spans="1:4">
      <c r="A5" s="4" t="s">
        <v>330</v>
      </c>
      <c r="B5" s="5" t="n">
        <v>4484</v>
      </c>
      <c r="C5" s="5" t="n">
        <v>1756</v>
      </c>
      <c r="D5" s="5" t="n">
        <v>1897</v>
      </c>
    </row>
    <row r="6" spans="1:4">
      <c r="A6" s="4" t="s">
        <v>331</v>
      </c>
      <c r="B6" s="5" t="n">
        <v>0</v>
      </c>
      <c r="C6" s="5" t="n">
        <v>153</v>
      </c>
      <c r="D6" s="5" t="n">
        <v>0</v>
      </c>
    </row>
    <row r="7" spans="1:4">
      <c r="A7" s="4" t="s">
        <v>332</v>
      </c>
      <c r="B7" s="5" t="n">
        <v>-2728</v>
      </c>
      <c r="C7" s="5" t="n">
        <v>-1994</v>
      </c>
      <c r="D7" s="5" t="n">
        <v>-1285</v>
      </c>
    </row>
    <row r="8" spans="1:4">
      <c r="A8" s="4" t="s">
        <v>333</v>
      </c>
      <c r="B8" s="6" t="n">
        <v>3396</v>
      </c>
      <c r="C8" s="6" t="n">
        <v>1640</v>
      </c>
      <c r="D8" s="6" t="n">
        <v>172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4</v>
      </c>
      <c r="B1" s="2" t="s">
        <v>287</v>
      </c>
      <c r="J1" s="2" t="s">
        <v>1</v>
      </c>
    </row>
    <row r="2" spans="1:12">
      <c r="B2" s="2" t="s">
        <v>2</v>
      </c>
      <c r="C2" s="2" t="s">
        <v>288</v>
      </c>
      <c r="D2" s="2" t="s">
        <v>4</v>
      </c>
      <c r="E2" s="2" t="s">
        <v>289</v>
      </c>
      <c r="F2" s="2" t="s">
        <v>32</v>
      </c>
      <c r="G2" s="2" t="s">
        <v>290</v>
      </c>
      <c r="H2" s="2" t="s">
        <v>291</v>
      </c>
      <c r="I2" s="2" t="s">
        <v>292</v>
      </c>
      <c r="J2" s="2" t="s">
        <v>2</v>
      </c>
      <c r="K2" s="2" t="s">
        <v>32</v>
      </c>
      <c r="L2" s="2" t="s">
        <v>33</v>
      </c>
    </row>
    <row r="3" spans="1:12">
      <c r="A3" s="3" t="s">
        <v>335</v>
      </c>
    </row>
    <row r="4" spans="1:12">
      <c r="A4" s="4" t="s">
        <v>53</v>
      </c>
      <c r="B4" s="6" t="n">
        <v>9200</v>
      </c>
      <c r="C4" s="6" t="n">
        <v>989</v>
      </c>
      <c r="D4" s="6" t="n">
        <v>5188</v>
      </c>
      <c r="E4" s="6" t="n">
        <v>9350</v>
      </c>
      <c r="J4" s="6" t="n">
        <v>19450</v>
      </c>
      <c r="K4" s="6" t="n">
        <v>43555</v>
      </c>
      <c r="L4" s="6" t="n">
        <v>35527</v>
      </c>
    </row>
    <row r="5" spans="1:12">
      <c r="A5" s="4" t="s">
        <v>54</v>
      </c>
      <c r="B5" s="6" t="n">
        <v>31196</v>
      </c>
      <c r="C5" s="6" t="n">
        <v>35430</v>
      </c>
      <c r="D5" s="6" t="n">
        <v>25007</v>
      </c>
      <c r="E5" s="6" t="n">
        <v>18224</v>
      </c>
      <c r="F5" s="6" t="n">
        <v>8618</v>
      </c>
      <c r="G5" s="6" t="n">
        <v>20142</v>
      </c>
      <c r="H5" s="6" t="n">
        <v>18836</v>
      </c>
      <c r="I5" s="6" t="n">
        <v>17273</v>
      </c>
      <c r="J5" s="6" t="n">
        <v>109857</v>
      </c>
      <c r="K5" s="6" t="n">
        <v>64869</v>
      </c>
      <c r="L5" s="6" t="n">
        <v>58940</v>
      </c>
    </row>
    <row r="6" spans="1:12">
      <c r="A6" s="4" t="s">
        <v>56</v>
      </c>
      <c r="C6" s="7" t="n">
        <v>0.97</v>
      </c>
      <c r="D6" s="7" t="n">
        <v>0.6899999999999999</v>
      </c>
      <c r="E6" s="7" t="n">
        <v>0.5</v>
      </c>
      <c r="J6" s="7" t="n">
        <v>3.01</v>
      </c>
      <c r="K6" s="7" t="n">
        <v>1.9</v>
      </c>
      <c r="L6" s="7" t="n">
        <v>1.79</v>
      </c>
    </row>
    <row r="7" spans="1:12">
      <c r="A7" s="4" t="s">
        <v>57</v>
      </c>
      <c r="B7" s="7" t="n">
        <v>0.8</v>
      </c>
      <c r="C7" s="7" t="n">
        <v>0.91</v>
      </c>
      <c r="D7" s="7" t="n">
        <v>0.65</v>
      </c>
      <c r="E7" s="7" t="n">
        <v>0.47</v>
      </c>
      <c r="F7" s="7" t="n">
        <v>0.23</v>
      </c>
      <c r="G7" s="7" t="n">
        <v>0.55</v>
      </c>
      <c r="H7" s="7" t="n">
        <v>0.52</v>
      </c>
      <c r="I7" s="7" t="n">
        <v>0.48</v>
      </c>
      <c r="J7" s="7" t="n">
        <v>2.82</v>
      </c>
      <c r="K7" s="7" t="n">
        <v>1.77</v>
      </c>
      <c r="L7" s="7" t="n">
        <v>1.66</v>
      </c>
    </row>
    <row r="8" spans="1:12">
      <c r="A8" s="4" t="s">
        <v>313</v>
      </c>
      <c r="B8" s="5" t="n">
        <v>38975</v>
      </c>
      <c r="C8" s="5" t="n">
        <v>39062</v>
      </c>
      <c r="D8" s="5" t="n">
        <v>38738</v>
      </c>
      <c r="E8" s="5" t="n">
        <v>39071</v>
      </c>
      <c r="F8" s="5" t="n">
        <v>37864</v>
      </c>
      <c r="G8" s="5" t="n">
        <v>36349</v>
      </c>
      <c r="H8" s="5" t="n">
        <v>36097</v>
      </c>
      <c r="I8" s="5" t="n">
        <v>35895</v>
      </c>
      <c r="J8" s="5" t="n">
        <v>38961</v>
      </c>
      <c r="K8" s="5" t="n">
        <v>36552</v>
      </c>
      <c r="L8" s="5" t="n">
        <v>35401</v>
      </c>
    </row>
    <row r="9" spans="1:12">
      <c r="A9" s="4" t="s">
        <v>141</v>
      </c>
      <c r="C9" s="6" t="n">
        <v>79213</v>
      </c>
      <c r="D9" s="6" t="n">
        <v>19520</v>
      </c>
      <c r="E9" s="6" t="n">
        <v>41321</v>
      </c>
      <c r="J9" s="6" t="n">
        <v>191859</v>
      </c>
      <c r="K9" s="6" t="n">
        <v>134327</v>
      </c>
      <c r="L9" s="6" t="n">
        <v>142839</v>
      </c>
    </row>
    <row r="10" spans="1:12">
      <c r="A10" s="4" t="s">
        <v>156</v>
      </c>
      <c r="C10" s="5" t="n">
        <v>-90095</v>
      </c>
      <c r="D10" s="5" t="n">
        <v>25</v>
      </c>
      <c r="E10" s="5" t="n">
        <v>-16911</v>
      </c>
      <c r="J10" s="6" t="n">
        <v>-138075</v>
      </c>
      <c r="K10" s="6" t="n">
        <v>91052</v>
      </c>
      <c r="L10" s="6" t="n">
        <v>-3993</v>
      </c>
    </row>
    <row r="11" spans="1:12">
      <c r="A11" s="4" t="s">
        <v>336</v>
      </c>
    </row>
    <row r="12" spans="1:12">
      <c r="A12" s="3" t="s">
        <v>335</v>
      </c>
    </row>
    <row r="13" spans="1:12">
      <c r="A13" s="4" t="s">
        <v>53</v>
      </c>
      <c r="C13" s="5" t="n">
        <v>14155</v>
      </c>
      <c r="D13" s="5" t="n">
        <v>11323</v>
      </c>
      <c r="E13" s="5" t="n">
        <v>10495</v>
      </c>
    </row>
    <row r="14" spans="1:12">
      <c r="A14" s="4" t="s">
        <v>54</v>
      </c>
      <c r="C14" s="6" t="n">
        <v>22264</v>
      </c>
      <c r="D14" s="6" t="n">
        <v>18872</v>
      </c>
      <c r="E14" s="6" t="n">
        <v>17079</v>
      </c>
    </row>
    <row r="15" spans="1:12">
      <c r="A15" s="4" t="s">
        <v>56</v>
      </c>
      <c r="C15" s="7" t="n">
        <v>0.61</v>
      </c>
      <c r="D15" s="7" t="n">
        <v>0.52</v>
      </c>
      <c r="E15" s="7" t="n">
        <v>0.47</v>
      </c>
    </row>
    <row r="16" spans="1:12">
      <c r="A16" s="4" t="s">
        <v>57</v>
      </c>
      <c r="C16" s="7" t="n">
        <v>0.58</v>
      </c>
      <c r="D16" s="7" t="n">
        <v>0.49</v>
      </c>
      <c r="E16" s="7" t="n">
        <v>0.44</v>
      </c>
    </row>
    <row r="17" spans="1:12">
      <c r="A17" s="4" t="s">
        <v>313</v>
      </c>
      <c r="C17" s="5" t="n">
        <v>38506</v>
      </c>
      <c r="D17" s="5" t="n">
        <v>38196</v>
      </c>
      <c r="E17" s="5" t="n">
        <v>38557</v>
      </c>
    </row>
    <row r="18" spans="1:12">
      <c r="A18" s="4" t="s">
        <v>141</v>
      </c>
      <c r="C18" s="6" t="n">
        <v>67091</v>
      </c>
      <c r="D18" s="6" t="n">
        <v>13877</v>
      </c>
      <c r="E18" s="6" t="n">
        <v>40270</v>
      </c>
    </row>
    <row r="19" spans="1:12">
      <c r="A19" s="4" t="s">
        <v>156</v>
      </c>
      <c r="C19" s="6" t="n">
        <v>-77973</v>
      </c>
      <c r="D19" s="6" t="n">
        <v>5668</v>
      </c>
      <c r="E19" s="6" t="n">
        <v>-1586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s>
  <sheetData>
    <row r="1" spans="1:7">
      <c r="A1" s="1" t="s">
        <v>337</v>
      </c>
      <c r="B1" s="2" t="s">
        <v>338</v>
      </c>
      <c r="C1" s="2" t="s">
        <v>339</v>
      </c>
      <c r="D1" s="2" t="s">
        <v>32</v>
      </c>
      <c r="E1" s="2" t="s">
        <v>2</v>
      </c>
      <c r="F1" s="2" t="s">
        <v>32</v>
      </c>
      <c r="G1" s="2" t="s">
        <v>33</v>
      </c>
    </row>
    <row r="2" spans="1:7">
      <c r="A2" s="3" t="s">
        <v>340</v>
      </c>
    </row>
    <row r="3" spans="1:7">
      <c r="A3" s="4" t="s">
        <v>341</v>
      </c>
      <c r="E3" s="6" t="n">
        <v>7400</v>
      </c>
    </row>
    <row r="4" spans="1:7">
      <c r="A4" s="4" t="s">
        <v>342</v>
      </c>
      <c r="E4" s="5" t="n">
        <v>9394</v>
      </c>
      <c r="F4" s="6" t="n">
        <v>339961</v>
      </c>
      <c r="G4" s="6" t="n">
        <v>3242</v>
      </c>
    </row>
    <row r="5" spans="1:7">
      <c r="A5" s="4" t="s">
        <v>343</v>
      </c>
    </row>
    <row r="6" spans="1:7">
      <c r="A6" s="3" t="s">
        <v>340</v>
      </c>
    </row>
    <row r="7" spans="1:7">
      <c r="A7" s="4" t="s">
        <v>344</v>
      </c>
      <c r="B7" s="6" t="n">
        <v>22500</v>
      </c>
    </row>
    <row r="8" spans="1:7">
      <c r="A8" s="4" t="s">
        <v>342</v>
      </c>
      <c r="B8" s="6" t="n">
        <v>337500</v>
      </c>
    </row>
    <row r="9" spans="1:7">
      <c r="A9" s="4" t="s">
        <v>345</v>
      </c>
      <c r="E9" s="5" t="n">
        <v>4000</v>
      </c>
    </row>
    <row r="10" spans="1:7">
      <c r="A10" s="4" t="s">
        <v>346</v>
      </c>
      <c r="B10" s="5" t="n">
        <v>2100000</v>
      </c>
    </row>
    <row r="11" spans="1:7">
      <c r="A11" s="4" t="s">
        <v>347</v>
      </c>
      <c r="B11" s="6" t="n">
        <v>362800</v>
      </c>
    </row>
    <row r="12" spans="1:7">
      <c r="A12" s="4" t="s">
        <v>348</v>
      </c>
      <c r="B12" s="6" t="n">
        <v>5900</v>
      </c>
      <c r="D12" s="6" t="n">
        <v>5900</v>
      </c>
    </row>
    <row r="13" spans="1:7">
      <c r="A13" s="4" t="s">
        <v>349</v>
      </c>
      <c r="E13" s="5" t="n">
        <v>2000</v>
      </c>
    </row>
    <row r="14" spans="1:7">
      <c r="A14" s="4" t="s">
        <v>350</v>
      </c>
      <c r="E14" s="6" t="n">
        <v>-7372</v>
      </c>
    </row>
    <row r="15" spans="1:7">
      <c r="A15" s="4" t="s">
        <v>351</v>
      </c>
    </row>
    <row r="16" spans="1:7">
      <c r="A16" s="3" t="s">
        <v>340</v>
      </c>
    </row>
    <row r="17" spans="1:7">
      <c r="A17" s="4" t="s">
        <v>344</v>
      </c>
      <c r="C17" s="6" t="n">
        <v>312</v>
      </c>
    </row>
    <row r="18" spans="1:7">
      <c r="A18" s="4" t="s">
        <v>342</v>
      </c>
      <c r="C18" s="6" t="n">
        <v>6100</v>
      </c>
    </row>
    <row r="19" spans="1:7">
      <c r="A19" s="4" t="s">
        <v>346</v>
      </c>
      <c r="C19" s="5" t="n">
        <v>12500</v>
      </c>
    </row>
    <row r="20" spans="1:7">
      <c r="A20" s="4" t="s">
        <v>347</v>
      </c>
      <c r="C20" s="6" t="n">
        <v>1500</v>
      </c>
    </row>
    <row r="21" spans="1:7">
      <c r="A21" s="4" t="s">
        <v>352</v>
      </c>
      <c r="C21" s="6" t="n">
        <v>7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6" t="n">
        <v>180853</v>
      </c>
      <c r="C4" s="6" t="n">
        <v>144324</v>
      </c>
    </row>
    <row r="5" spans="1:3">
      <c r="A5" s="4" t="s">
        <v>356</v>
      </c>
      <c r="B5" s="5" t="n">
        <v>-56585</v>
      </c>
      <c r="C5" s="5" t="n">
        <v>-43212</v>
      </c>
    </row>
    <row r="6" spans="1:3">
      <c r="A6" s="4" t="s">
        <v>69</v>
      </c>
      <c r="B6" s="5" t="n">
        <v>124268</v>
      </c>
      <c r="C6" s="5" t="n">
        <v>101112</v>
      </c>
    </row>
    <row r="7" spans="1:3">
      <c r="A7" s="4" t="s">
        <v>357</v>
      </c>
    </row>
    <row r="8" spans="1:3">
      <c r="A8" s="3" t="s">
        <v>354</v>
      </c>
    </row>
    <row r="9" spans="1:3">
      <c r="A9" s="4" t="s">
        <v>355</v>
      </c>
      <c r="B9" s="5" t="n">
        <v>9958</v>
      </c>
      <c r="C9" s="5" t="n">
        <v>8146</v>
      </c>
    </row>
    <row r="10" spans="1:3">
      <c r="A10" s="4" t="s">
        <v>358</v>
      </c>
    </row>
    <row r="11" spans="1:3">
      <c r="A11" s="3" t="s">
        <v>354</v>
      </c>
    </row>
    <row r="12" spans="1:3">
      <c r="A12" s="4" t="s">
        <v>355</v>
      </c>
      <c r="B12" s="6" t="n">
        <v>94924</v>
      </c>
      <c r="C12" s="5" t="n">
        <v>77020</v>
      </c>
    </row>
    <row r="13" spans="1:3">
      <c r="A13" s="4" t="s">
        <v>359</v>
      </c>
    </row>
    <row r="14" spans="1:3">
      <c r="A14" s="3" t="s">
        <v>354</v>
      </c>
    </row>
    <row r="15" spans="1:3">
      <c r="A15" s="4" t="s">
        <v>360</v>
      </c>
      <c r="B15" s="4" t="s">
        <v>302</v>
      </c>
    </row>
    <row r="16" spans="1:3">
      <c r="A16" s="4" t="s">
        <v>361</v>
      </c>
    </row>
    <row r="17" spans="1:3">
      <c r="A17" s="3" t="s">
        <v>354</v>
      </c>
    </row>
    <row r="18" spans="1:3">
      <c r="A18" s="4" t="s">
        <v>360</v>
      </c>
      <c r="B18" s="4" t="s">
        <v>362</v>
      </c>
    </row>
    <row r="19" spans="1:3">
      <c r="A19" s="4" t="s">
        <v>363</v>
      </c>
    </row>
    <row r="20" spans="1:3">
      <c r="A20" s="3" t="s">
        <v>354</v>
      </c>
    </row>
    <row r="21" spans="1:3">
      <c r="A21" s="4" t="s">
        <v>355</v>
      </c>
      <c r="B21" s="6" t="n">
        <v>55627</v>
      </c>
      <c r="C21" s="5" t="n">
        <v>42245</v>
      </c>
    </row>
    <row r="22" spans="1:3">
      <c r="A22" s="4" t="s">
        <v>364</v>
      </c>
    </row>
    <row r="23" spans="1:3">
      <c r="A23" s="3" t="s">
        <v>354</v>
      </c>
    </row>
    <row r="24" spans="1:3">
      <c r="A24" s="4" t="s">
        <v>360</v>
      </c>
      <c r="B24" s="4" t="s">
        <v>319</v>
      </c>
    </row>
    <row r="25" spans="1:3">
      <c r="A25" s="4" t="s">
        <v>365</v>
      </c>
    </row>
    <row r="26" spans="1:3">
      <c r="A26" s="3" t="s">
        <v>354</v>
      </c>
    </row>
    <row r="27" spans="1:3">
      <c r="A27" s="4" t="s">
        <v>360</v>
      </c>
      <c r="B27" s="4" t="s">
        <v>302</v>
      </c>
    </row>
    <row r="28" spans="1:3">
      <c r="A28" s="4" t="s">
        <v>366</v>
      </c>
    </row>
    <row r="29" spans="1:3">
      <c r="A29" s="3" t="s">
        <v>354</v>
      </c>
    </row>
    <row r="30" spans="1:3">
      <c r="A30" s="4" t="s">
        <v>355</v>
      </c>
      <c r="B30" s="6" t="n">
        <v>19897</v>
      </c>
      <c r="C30" s="5" t="n">
        <v>16661</v>
      </c>
    </row>
    <row r="31" spans="1:3">
      <c r="A31" s="4" t="s">
        <v>367</v>
      </c>
    </row>
    <row r="32" spans="1:3">
      <c r="A32" s="3" t="s">
        <v>354</v>
      </c>
    </row>
    <row r="33" spans="1:3">
      <c r="A33" s="4" t="s">
        <v>360</v>
      </c>
      <c r="B33" s="4" t="s">
        <v>302</v>
      </c>
    </row>
    <row r="34" spans="1:3">
      <c r="A34" s="4" t="s">
        <v>368</v>
      </c>
    </row>
    <row r="35" spans="1:3">
      <c r="A35" s="3" t="s">
        <v>354</v>
      </c>
    </row>
    <row r="36" spans="1:3">
      <c r="A36" s="4" t="s">
        <v>355</v>
      </c>
      <c r="B36" s="6" t="n">
        <v>447</v>
      </c>
      <c r="C36" s="6" t="n">
        <v>252</v>
      </c>
    </row>
    <row r="37" spans="1:3">
      <c r="A37" s="4" t="s">
        <v>369</v>
      </c>
    </row>
    <row r="38" spans="1:3">
      <c r="A38" s="3" t="s">
        <v>354</v>
      </c>
    </row>
    <row r="39" spans="1:3">
      <c r="A39" s="4" t="s">
        <v>360</v>
      </c>
      <c r="B39"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33</v>
      </c>
    </row>
    <row r="3" spans="1:4">
      <c r="A3" s="3" t="s">
        <v>167</v>
      </c>
    </row>
    <row r="4" spans="1:4">
      <c r="A4" s="4" t="s">
        <v>371</v>
      </c>
      <c r="B4" s="6" t="n">
        <v>13400</v>
      </c>
      <c r="C4" s="6" t="n">
        <v>9100</v>
      </c>
      <c r="D4" s="6" t="n">
        <v>7900</v>
      </c>
    </row>
    <row r="5" spans="1:4">
      <c r="A5" s="4" t="s">
        <v>372</v>
      </c>
      <c r="B5" s="5" t="n">
        <v>9700</v>
      </c>
    </row>
    <row r="6" spans="1:4">
      <c r="A6" s="4" t="s">
        <v>373</v>
      </c>
      <c r="B6" s="6" t="n">
        <v>8000</v>
      </c>
    </row>
    <row r="7" spans="1:4">
      <c r="A7" s="4" t="s">
        <v>374</v>
      </c>
      <c r="B7" s="5" t="n">
        <v>2017</v>
      </c>
    </row>
    <row r="8" spans="1:4">
      <c r="A8" s="4" t="s">
        <v>375</v>
      </c>
      <c r="B8" s="5" t="n">
        <v>2025</v>
      </c>
    </row>
    <row r="9" spans="1:4">
      <c r="A9" s="4" t="s">
        <v>376</v>
      </c>
      <c r="B9" s="6" t="n">
        <v>1600</v>
      </c>
    </row>
    <row r="10" spans="1:4">
      <c r="A10" s="4" t="s">
        <v>377</v>
      </c>
      <c r="B10" s="5" t="n">
        <v>1900</v>
      </c>
    </row>
    <row r="11" spans="1:4">
      <c r="A11" s="4" t="s">
        <v>378</v>
      </c>
      <c r="B11" s="5" t="n">
        <v>1900</v>
      </c>
    </row>
    <row r="12" spans="1:4">
      <c r="A12" s="4" t="s">
        <v>379</v>
      </c>
      <c r="B12" s="5" t="n">
        <v>1700</v>
      </c>
    </row>
    <row r="13" spans="1:4">
      <c r="A13" s="4" t="s">
        <v>380</v>
      </c>
      <c r="B13" s="5" t="n">
        <v>1400</v>
      </c>
    </row>
    <row r="14" spans="1:4">
      <c r="A14" s="4" t="s">
        <v>381</v>
      </c>
      <c r="B14" s="5" t="n">
        <v>5200</v>
      </c>
    </row>
    <row r="15" spans="1:4">
      <c r="A15" s="4" t="s">
        <v>382</v>
      </c>
      <c r="B15" s="6" t="n">
        <v>1700</v>
      </c>
      <c r="C15" s="6" t="n">
        <v>913</v>
      </c>
      <c r="D15" s="6" t="n">
        <v>9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32</v>
      </c>
    </row>
    <row r="2" spans="1:3">
      <c r="A2" s="3" t="s">
        <v>96</v>
      </c>
    </row>
    <row r="3" spans="1:3">
      <c r="A3" s="4" t="s">
        <v>97</v>
      </c>
      <c r="B3" s="6" t="n">
        <v>3396</v>
      </c>
      <c r="C3" s="6" t="n">
        <v>1640</v>
      </c>
    </row>
    <row r="4" spans="1:3">
      <c r="A4" s="4" t="s">
        <v>98</v>
      </c>
      <c r="B4" s="6" t="n">
        <v>10</v>
      </c>
      <c r="C4" s="6" t="n">
        <v>10</v>
      </c>
    </row>
    <row r="5" spans="1:3">
      <c r="A5" s="4" t="s">
        <v>99</v>
      </c>
      <c r="B5" s="5" t="n">
        <v>1000000</v>
      </c>
      <c r="C5" s="5" t="n">
        <v>1000000</v>
      </c>
    </row>
    <row r="6" spans="1:3">
      <c r="A6" s="4" t="s">
        <v>100</v>
      </c>
      <c r="B6" s="5" t="n">
        <v>0</v>
      </c>
      <c r="C6" s="5" t="n">
        <v>0</v>
      </c>
    </row>
    <row r="7" spans="1:3">
      <c r="A7" s="4" t="s">
        <v>101</v>
      </c>
      <c r="B7" s="7" t="n">
        <v>0.01</v>
      </c>
      <c r="C7" s="7" t="n">
        <v>0.01</v>
      </c>
    </row>
    <row r="8" spans="1:3">
      <c r="A8" s="4" t="s">
        <v>102</v>
      </c>
      <c r="B8" s="5" t="n">
        <v>100000000</v>
      </c>
      <c r="C8" s="5" t="n">
        <v>100000000</v>
      </c>
    </row>
    <row r="9" spans="1:3">
      <c r="A9" s="4" t="s">
        <v>103</v>
      </c>
      <c r="B9" s="5" t="n">
        <v>48147969</v>
      </c>
      <c r="C9" s="5" t="n">
        <v>48147969</v>
      </c>
    </row>
    <row r="10" spans="1:3">
      <c r="A10" s="4" t="s">
        <v>104</v>
      </c>
      <c r="B10" s="5" t="n">
        <v>11381733</v>
      </c>
      <c r="C10" s="5" t="n">
        <v>113736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84</v>
      </c>
    </row>
    <row r="3" spans="1:3">
      <c r="A3" s="4" t="s">
        <v>385</v>
      </c>
      <c r="B3" s="6" t="n">
        <v>377086</v>
      </c>
      <c r="C3" s="6" t="n">
        <v>368796</v>
      </c>
    </row>
    <row r="4" spans="1:3">
      <c r="A4" s="4" t="s">
        <v>386</v>
      </c>
      <c r="B4" s="5" t="n">
        <v>-109827</v>
      </c>
      <c r="C4" s="5" t="n">
        <v>-73418</v>
      </c>
    </row>
    <row r="5" spans="1:3">
      <c r="A5" s="4" t="s">
        <v>387</v>
      </c>
      <c r="B5" s="5" t="n">
        <v>267259</v>
      </c>
      <c r="C5" s="5" t="n">
        <v>295378</v>
      </c>
    </row>
    <row r="6" spans="1:3">
      <c r="A6" s="4" t="s">
        <v>388</v>
      </c>
    </row>
    <row r="7" spans="1:3">
      <c r="A7" s="3" t="s">
        <v>384</v>
      </c>
    </row>
    <row r="8" spans="1:3">
      <c r="A8" s="4" t="s">
        <v>385</v>
      </c>
      <c r="B8" s="5" t="n">
        <v>186231</v>
      </c>
      <c r="C8" s="5" t="n">
        <v>181671</v>
      </c>
    </row>
    <row r="9" spans="1:3">
      <c r="A9" s="4" t="s">
        <v>386</v>
      </c>
      <c r="B9" s="5" t="n">
        <v>-51491</v>
      </c>
      <c r="C9" s="5" t="n">
        <v>-38754</v>
      </c>
    </row>
    <row r="10" spans="1:3">
      <c r="A10" s="4" t="s">
        <v>43</v>
      </c>
    </row>
    <row r="11" spans="1:3">
      <c r="A11" s="3" t="s">
        <v>384</v>
      </c>
    </row>
    <row r="12" spans="1:3">
      <c r="A12" s="4" t="s">
        <v>385</v>
      </c>
      <c r="B12" s="5" t="n">
        <v>176096</v>
      </c>
      <c r="C12" s="5" t="n">
        <v>172666</v>
      </c>
    </row>
    <row r="13" spans="1:3">
      <c r="A13" s="4" t="s">
        <v>386</v>
      </c>
      <c r="B13" s="5" t="n">
        <v>-55115</v>
      </c>
      <c r="C13" s="5" t="n">
        <v>-32880</v>
      </c>
    </row>
    <row r="14" spans="1:3">
      <c r="A14" s="4" t="s">
        <v>389</v>
      </c>
    </row>
    <row r="15" spans="1:3">
      <c r="A15" s="3" t="s">
        <v>384</v>
      </c>
    </row>
    <row r="16" spans="1:3">
      <c r="A16" s="4" t="s">
        <v>385</v>
      </c>
      <c r="B16" s="5" t="n">
        <v>11065</v>
      </c>
      <c r="C16" s="5" t="n">
        <v>10765</v>
      </c>
    </row>
    <row r="17" spans="1:3">
      <c r="A17" s="4" t="s">
        <v>386</v>
      </c>
      <c r="B17" s="5" t="n">
        <v>-2740</v>
      </c>
      <c r="C17" s="5" t="n">
        <v>-1747</v>
      </c>
    </row>
    <row r="18" spans="1:3">
      <c r="A18" s="4" t="s">
        <v>390</v>
      </c>
    </row>
    <row r="19" spans="1:3">
      <c r="A19" s="3" t="s">
        <v>384</v>
      </c>
    </row>
    <row r="20" spans="1:3">
      <c r="A20" s="4" t="s">
        <v>385</v>
      </c>
      <c r="B20" s="5" t="n">
        <v>3694</v>
      </c>
      <c r="C20" s="5" t="n">
        <v>3694</v>
      </c>
    </row>
    <row r="21" spans="1:3">
      <c r="A21" s="4" t="s">
        <v>386</v>
      </c>
      <c r="B21" s="6" t="n">
        <v>-481</v>
      </c>
      <c r="C21" s="6"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33</v>
      </c>
    </row>
    <row r="3" spans="1:4">
      <c r="A3" s="3" t="s">
        <v>392</v>
      </c>
    </row>
    <row r="4" spans="1:4">
      <c r="A4" s="4" t="s">
        <v>393</v>
      </c>
      <c r="B4" s="6" t="n">
        <v>377086</v>
      </c>
      <c r="C4" s="6" t="n">
        <v>368796</v>
      </c>
    </row>
    <row r="5" spans="1:4">
      <c r="A5" s="4" t="s">
        <v>394</v>
      </c>
      <c r="B5" s="5" t="n">
        <v>109827</v>
      </c>
      <c r="C5" s="5" t="n">
        <v>73418</v>
      </c>
    </row>
    <row r="6" spans="1:4">
      <c r="A6" s="4" t="s">
        <v>71</v>
      </c>
      <c r="B6" s="5" t="n">
        <v>650237</v>
      </c>
      <c r="C6" s="5" t="n">
        <v>653666</v>
      </c>
      <c r="D6" s="6" t="n">
        <v>124142</v>
      </c>
    </row>
    <row r="7" spans="1:4">
      <c r="A7" s="4" t="s">
        <v>388</v>
      </c>
    </row>
    <row r="8" spans="1:4">
      <c r="A8" s="3" t="s">
        <v>392</v>
      </c>
    </row>
    <row r="9" spans="1:4">
      <c r="A9" s="4" t="s">
        <v>393</v>
      </c>
      <c r="B9" s="6" t="n">
        <v>186231</v>
      </c>
      <c r="C9" s="6" t="n">
        <v>181671</v>
      </c>
    </row>
    <row r="10" spans="1:4">
      <c r="A10" s="4" t="s">
        <v>395</v>
      </c>
      <c r="B10" s="4" t="s">
        <v>396</v>
      </c>
      <c r="C10" s="4" t="s">
        <v>396</v>
      </c>
    </row>
    <row r="11" spans="1:4">
      <c r="A11" s="4" t="s">
        <v>394</v>
      </c>
      <c r="B11" s="6" t="n">
        <v>51491</v>
      </c>
      <c r="C11" s="6" t="n">
        <v>38754</v>
      </c>
    </row>
    <row r="12" spans="1:4">
      <c r="A12" s="4" t="s">
        <v>43</v>
      </c>
    </row>
    <row r="13" spans="1:4">
      <c r="A13" s="3" t="s">
        <v>392</v>
      </c>
    </row>
    <row r="14" spans="1:4">
      <c r="A14" s="4" t="s">
        <v>393</v>
      </c>
      <c r="B14" s="6" t="n">
        <v>176096</v>
      </c>
      <c r="C14" s="6" t="n">
        <v>172666</v>
      </c>
    </row>
    <row r="15" spans="1:4">
      <c r="A15" s="4" t="s">
        <v>395</v>
      </c>
      <c r="B15" s="4" t="s">
        <v>304</v>
      </c>
      <c r="C15" s="4" t="s">
        <v>304</v>
      </c>
    </row>
    <row r="16" spans="1:4">
      <c r="A16" s="4" t="s">
        <v>394</v>
      </c>
      <c r="B16" s="6" t="n">
        <v>55115</v>
      </c>
      <c r="C16" s="6" t="n">
        <v>32880</v>
      </c>
    </row>
    <row r="17" spans="1:4">
      <c r="A17" s="4" t="s">
        <v>389</v>
      </c>
    </row>
    <row r="18" spans="1:4">
      <c r="A18" s="3" t="s">
        <v>392</v>
      </c>
    </row>
    <row r="19" spans="1:4">
      <c r="A19" s="4" t="s">
        <v>393</v>
      </c>
      <c r="B19" s="6" t="n">
        <v>11065</v>
      </c>
      <c r="C19" s="6" t="n">
        <v>10765</v>
      </c>
    </row>
    <row r="20" spans="1:4">
      <c r="A20" s="4" t="s">
        <v>395</v>
      </c>
      <c r="B20" s="4" t="s">
        <v>397</v>
      </c>
      <c r="C20" s="4" t="s">
        <v>397</v>
      </c>
    </row>
    <row r="21" spans="1:4">
      <c r="A21" s="4" t="s">
        <v>394</v>
      </c>
      <c r="B21" s="6" t="n">
        <v>2740</v>
      </c>
      <c r="C21" s="6" t="n">
        <v>1747</v>
      </c>
    </row>
    <row r="22" spans="1:4">
      <c r="A22" s="4" t="s">
        <v>390</v>
      </c>
    </row>
    <row r="23" spans="1:4">
      <c r="A23" s="3" t="s">
        <v>392</v>
      </c>
    </row>
    <row r="24" spans="1:4">
      <c r="A24" s="4" t="s">
        <v>393</v>
      </c>
      <c r="B24" s="6" t="n">
        <v>3694</v>
      </c>
      <c r="C24" s="6" t="n">
        <v>3694</v>
      </c>
    </row>
    <row r="25" spans="1:4">
      <c r="A25" s="4" t="s">
        <v>395</v>
      </c>
      <c r="B25" s="4" t="s">
        <v>398</v>
      </c>
      <c r="C25" s="4" t="s">
        <v>398</v>
      </c>
    </row>
    <row r="26" spans="1:4">
      <c r="A26" s="4" t="s">
        <v>394</v>
      </c>
      <c r="B26" s="6" t="n">
        <v>481</v>
      </c>
      <c r="C26" s="6" t="n">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6" t="n">
        <v>653666</v>
      </c>
      <c r="C4" s="6" t="n">
        <v>124142</v>
      </c>
    </row>
    <row r="5" spans="1:3">
      <c r="A5" s="4" t="s">
        <v>402</v>
      </c>
      <c r="B5" s="5" t="n">
        <v>650237</v>
      </c>
      <c r="C5" s="5" t="n">
        <v>653666</v>
      </c>
    </row>
    <row r="6" spans="1:3">
      <c r="A6" s="4" t="s">
        <v>343</v>
      </c>
    </row>
    <row r="7" spans="1:3">
      <c r="A7" s="3" t="s">
        <v>400</v>
      </c>
    </row>
    <row r="8" spans="1:3">
      <c r="A8" s="4" t="s">
        <v>403</v>
      </c>
      <c r="C8" s="5" t="n">
        <v>527618</v>
      </c>
    </row>
    <row r="9" spans="1:3">
      <c r="A9" s="4" t="s">
        <v>350</v>
      </c>
      <c r="B9" s="5" t="n">
        <v>-7372</v>
      </c>
    </row>
    <row r="10" spans="1:3">
      <c r="A10" s="4" t="s">
        <v>351</v>
      </c>
    </row>
    <row r="11" spans="1:3">
      <c r="A11" s="3" t="s">
        <v>400</v>
      </c>
    </row>
    <row r="12" spans="1:3">
      <c r="A12" s="4" t="s">
        <v>403</v>
      </c>
      <c r="C12" s="5" t="n">
        <v>1906</v>
      </c>
    </row>
    <row r="13" spans="1:3">
      <c r="A13" s="4" t="s">
        <v>404</v>
      </c>
    </row>
    <row r="14" spans="1:3">
      <c r="A14" s="3" t="s">
        <v>400</v>
      </c>
    </row>
    <row r="15" spans="1:3">
      <c r="A15" s="4" t="s">
        <v>403</v>
      </c>
      <c r="B15" s="5" t="n">
        <v>3943</v>
      </c>
    </row>
    <row r="16" spans="1:3">
      <c r="A16" s="4" t="s">
        <v>405</v>
      </c>
    </row>
    <row r="17" spans="1:3">
      <c r="A17" s="3" t="s">
        <v>400</v>
      </c>
    </row>
    <row r="18" spans="1:3">
      <c r="A18" s="4" t="s">
        <v>401</v>
      </c>
      <c r="B18" s="5" t="n">
        <v>647109</v>
      </c>
      <c r="C18" s="5" t="n">
        <v>117585</v>
      </c>
    </row>
    <row r="19" spans="1:3">
      <c r="A19" s="4" t="s">
        <v>402</v>
      </c>
      <c r="B19" s="5" t="n">
        <v>643680</v>
      </c>
      <c r="C19" s="5" t="n">
        <v>647109</v>
      </c>
    </row>
    <row r="20" spans="1:3">
      <c r="A20" s="4" t="s">
        <v>406</v>
      </c>
    </row>
    <row r="21" spans="1:3">
      <c r="A21" s="3" t="s">
        <v>400</v>
      </c>
    </row>
    <row r="22" spans="1:3">
      <c r="A22" s="4" t="s">
        <v>403</v>
      </c>
      <c r="C22" s="5" t="n">
        <v>527618</v>
      </c>
    </row>
    <row r="23" spans="1:3">
      <c r="A23" s="4" t="s">
        <v>350</v>
      </c>
      <c r="B23" s="5" t="n">
        <v>-7372</v>
      </c>
    </row>
    <row r="24" spans="1:3">
      <c r="A24" s="4" t="s">
        <v>407</v>
      </c>
    </row>
    <row r="25" spans="1:3">
      <c r="A25" s="3" t="s">
        <v>400</v>
      </c>
    </row>
    <row r="26" spans="1:3">
      <c r="A26" s="4" t="s">
        <v>403</v>
      </c>
      <c r="C26" s="5" t="n">
        <v>1906</v>
      </c>
    </row>
    <row r="27" spans="1:3">
      <c r="A27" s="4" t="s">
        <v>408</v>
      </c>
    </row>
    <row r="28" spans="1:3">
      <c r="A28" s="3" t="s">
        <v>400</v>
      </c>
    </row>
    <row r="29" spans="1:3">
      <c r="A29" s="4" t="s">
        <v>403</v>
      </c>
      <c r="B29" s="5" t="n">
        <v>3943</v>
      </c>
    </row>
    <row r="30" spans="1:3">
      <c r="A30" s="4" t="s">
        <v>409</v>
      </c>
    </row>
    <row r="31" spans="1:3">
      <c r="A31" s="3" t="s">
        <v>400</v>
      </c>
    </row>
    <row r="32" spans="1:3">
      <c r="A32" s="4" t="s">
        <v>401</v>
      </c>
      <c r="B32" s="5" t="n">
        <v>6557</v>
      </c>
      <c r="C32" s="5" t="n">
        <v>6557</v>
      </c>
    </row>
    <row r="33" spans="1:3">
      <c r="A33" s="4" t="s">
        <v>402</v>
      </c>
      <c r="B33" s="5" t="n">
        <v>6557</v>
      </c>
      <c r="C33" s="5" t="n">
        <v>6557</v>
      </c>
    </row>
    <row r="34" spans="1:3">
      <c r="A34" s="4" t="s">
        <v>410</v>
      </c>
    </row>
    <row r="35" spans="1:3">
      <c r="A35" s="3" t="s">
        <v>400</v>
      </c>
    </row>
    <row r="36" spans="1:3">
      <c r="A36" s="4" t="s">
        <v>403</v>
      </c>
      <c r="C36" s="5" t="n">
        <v>0</v>
      </c>
    </row>
    <row r="37" spans="1:3">
      <c r="A37" s="4" t="s">
        <v>350</v>
      </c>
      <c r="B37" s="5" t="n">
        <v>0</v>
      </c>
    </row>
    <row r="38" spans="1:3">
      <c r="A38" s="4" t="s">
        <v>411</v>
      </c>
    </row>
    <row r="39" spans="1:3">
      <c r="A39" s="3" t="s">
        <v>400</v>
      </c>
    </row>
    <row r="40" spans="1:3">
      <c r="A40" s="4" t="s">
        <v>403</v>
      </c>
      <c r="C40" s="6" t="n">
        <v>0</v>
      </c>
    </row>
    <row r="41" spans="1:3">
      <c r="A41" s="4" t="s">
        <v>412</v>
      </c>
    </row>
    <row r="42" spans="1:3">
      <c r="A42" s="3" t="s">
        <v>400</v>
      </c>
    </row>
    <row r="43" spans="1:3">
      <c r="A43" s="4" t="s">
        <v>403</v>
      </c>
      <c r="B43"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170</v>
      </c>
    </row>
    <row r="3" spans="1:2">
      <c r="A3" s="5" t="n">
        <v>2017</v>
      </c>
      <c r="B3" s="6" t="n">
        <v>35120</v>
      </c>
    </row>
    <row r="4" spans="1:2">
      <c r="A4" s="5" t="n">
        <v>2018</v>
      </c>
      <c r="B4" s="5" t="n">
        <v>34443</v>
      </c>
    </row>
    <row r="5" spans="1:2">
      <c r="A5" s="5" t="n">
        <v>2019</v>
      </c>
      <c r="B5" s="5" t="n">
        <v>33107</v>
      </c>
    </row>
    <row r="6" spans="1:2">
      <c r="A6" s="5" t="n">
        <v>2020</v>
      </c>
      <c r="B6" s="5" t="n">
        <v>31660</v>
      </c>
    </row>
    <row r="7" spans="1:2">
      <c r="A7" s="5" t="n">
        <v>2021</v>
      </c>
      <c r="B7" s="6" t="n">
        <v>31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33</v>
      </c>
    </row>
    <row r="3" spans="1:4">
      <c r="A3" s="3" t="s">
        <v>384</v>
      </c>
    </row>
    <row r="4" spans="1:4">
      <c r="A4" s="4" t="s">
        <v>416</v>
      </c>
      <c r="B4" s="6" t="n">
        <v>36400</v>
      </c>
      <c r="C4" s="6" t="n">
        <v>10300</v>
      </c>
      <c r="D4" s="6" t="n">
        <v>6400</v>
      </c>
    </row>
    <row r="5" spans="1:4">
      <c r="A5" s="4" t="s">
        <v>417</v>
      </c>
      <c r="B5" s="5" t="n">
        <v>35120</v>
      </c>
    </row>
    <row r="6" spans="1:4">
      <c r="A6" s="4" t="s">
        <v>418</v>
      </c>
      <c r="B6" s="5" t="n">
        <v>34443</v>
      </c>
    </row>
    <row r="7" spans="1:4">
      <c r="A7" s="4" t="s">
        <v>419</v>
      </c>
      <c r="B7" s="5" t="n">
        <v>33107</v>
      </c>
    </row>
    <row r="8" spans="1:4">
      <c r="A8" s="4" t="s">
        <v>420</v>
      </c>
      <c r="B8" s="5" t="n">
        <v>31660</v>
      </c>
    </row>
    <row r="9" spans="1:4">
      <c r="A9" s="4" t="s">
        <v>421</v>
      </c>
      <c r="B9" s="5" t="n">
        <v>31302</v>
      </c>
    </row>
    <row r="10" spans="1:4">
      <c r="A10" s="4" t="s">
        <v>390</v>
      </c>
    </row>
    <row r="11" spans="1:4">
      <c r="A11" s="3" t="s">
        <v>384</v>
      </c>
    </row>
    <row r="12" spans="1:4">
      <c r="A12" s="4" t="s">
        <v>417</v>
      </c>
      <c r="B12" s="5" t="n">
        <v>442</v>
      </c>
    </row>
    <row r="13" spans="1:4">
      <c r="A13" s="4" t="s">
        <v>418</v>
      </c>
      <c r="B13" s="5" t="n">
        <v>426</v>
      </c>
    </row>
    <row r="14" spans="1:4">
      <c r="A14" s="4" t="s">
        <v>419</v>
      </c>
      <c r="B14" s="5" t="n">
        <v>373</v>
      </c>
    </row>
    <row r="15" spans="1:4">
      <c r="A15" s="4" t="s">
        <v>420</v>
      </c>
      <c r="B15" s="5" t="n">
        <v>314</v>
      </c>
    </row>
    <row r="16" spans="1:4">
      <c r="A16" s="4" t="s">
        <v>421</v>
      </c>
      <c r="B16" s="5" t="n">
        <v>312</v>
      </c>
    </row>
    <row r="17" spans="1:4">
      <c r="A17" s="4" t="s">
        <v>422</v>
      </c>
      <c r="B17" s="6" t="n">
        <v>1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73</v>
      </c>
    </row>
    <row r="3" spans="1:3">
      <c r="A3" s="4" t="s">
        <v>424</v>
      </c>
      <c r="B3" s="6" t="n">
        <v>38996</v>
      </c>
      <c r="C3" s="6" t="n">
        <v>32006</v>
      </c>
    </row>
    <row r="4" spans="1:3">
      <c r="A4" s="4" t="s">
        <v>425</v>
      </c>
      <c r="B4" s="5" t="n">
        <v>16993</v>
      </c>
      <c r="C4" s="5" t="n">
        <v>17150</v>
      </c>
    </row>
    <row r="5" spans="1:3">
      <c r="A5" s="4" t="s">
        <v>78</v>
      </c>
      <c r="B5" s="6" t="n">
        <v>55989</v>
      </c>
      <c r="C5" s="6" t="n">
        <v>491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B1" s="2" t="s">
        <v>1</v>
      </c>
    </row>
    <row r="2" spans="1:4">
      <c r="B2" s="2" t="s">
        <v>2</v>
      </c>
      <c r="C2" s="2" t="s">
        <v>32</v>
      </c>
      <c r="D2" s="2" t="s">
        <v>338</v>
      </c>
    </row>
    <row r="3" spans="1:4">
      <c r="A3" s="3" t="s">
        <v>427</v>
      </c>
    </row>
    <row r="4" spans="1:4">
      <c r="A4" s="4" t="s">
        <v>428</v>
      </c>
      <c r="B4" s="6" t="n">
        <v>10000000</v>
      </c>
      <c r="C4" s="6" t="n">
        <v>66000000</v>
      </c>
    </row>
    <row r="5" spans="1:4">
      <c r="A5" s="4" t="s">
        <v>429</v>
      </c>
    </row>
    <row r="6" spans="1:4">
      <c r="A6" s="3" t="s">
        <v>427</v>
      </c>
    </row>
    <row r="7" spans="1:4">
      <c r="A7" s="4" t="s">
        <v>430</v>
      </c>
      <c r="B7" s="6" t="n">
        <v>1900000</v>
      </c>
      <c r="C7" s="6" t="n">
        <v>223000</v>
      </c>
    </row>
    <row r="8" spans="1:4">
      <c r="A8" s="4" t="s">
        <v>431</v>
      </c>
    </row>
    <row r="9" spans="1:4">
      <c r="A9" s="3" t="s">
        <v>427</v>
      </c>
    </row>
    <row r="10" spans="1:4">
      <c r="A10" s="4" t="s">
        <v>432</v>
      </c>
      <c r="D10" s="6" t="n">
        <v>300000000</v>
      </c>
    </row>
    <row r="11" spans="1:4">
      <c r="A11" s="4" t="s">
        <v>433</v>
      </c>
      <c r="B11" s="4" t="s">
        <v>434</v>
      </c>
    </row>
    <row r="12" spans="1:4">
      <c r="A12" s="4" t="s">
        <v>435</v>
      </c>
      <c r="B12" s="4" t="s">
        <v>436</v>
      </c>
    </row>
    <row r="13" spans="1:4">
      <c r="A13" s="4" t="s">
        <v>437</v>
      </c>
      <c r="B13" s="4" t="s">
        <v>438</v>
      </c>
    </row>
    <row r="14" spans="1:4">
      <c r="A14" s="4" t="s">
        <v>428</v>
      </c>
      <c r="B14" s="6" t="n">
        <v>10000000</v>
      </c>
    </row>
    <row r="15" spans="1:4">
      <c r="A15" s="4" t="s">
        <v>439</v>
      </c>
      <c r="B15" s="6" t="n">
        <v>287800000</v>
      </c>
    </row>
    <row r="16" spans="1:4">
      <c r="A16" s="4" t="s">
        <v>440</v>
      </c>
    </row>
    <row r="17" spans="1:4">
      <c r="A17" s="3" t="s">
        <v>427</v>
      </c>
    </row>
    <row r="18" spans="1:4">
      <c r="A18" s="4" t="s">
        <v>441</v>
      </c>
      <c r="B18" s="4" t="s">
        <v>442</v>
      </c>
    </row>
    <row r="19" spans="1:4">
      <c r="A19" s="4" t="s">
        <v>443</v>
      </c>
    </row>
    <row r="20" spans="1:4">
      <c r="A20" s="3" t="s">
        <v>427</v>
      </c>
    </row>
    <row r="21" spans="1:4">
      <c r="A21" s="4" t="s">
        <v>441</v>
      </c>
      <c r="B21" s="4" t="s">
        <v>444</v>
      </c>
    </row>
    <row r="22" spans="1:4">
      <c r="A22" s="4" t="s">
        <v>445</v>
      </c>
    </row>
    <row r="23" spans="1:4">
      <c r="A23" s="3" t="s">
        <v>427</v>
      </c>
    </row>
    <row r="24" spans="1:4">
      <c r="A24" s="4" t="s">
        <v>441</v>
      </c>
      <c r="B24" s="4" t="s">
        <v>446</v>
      </c>
    </row>
    <row r="25" spans="1:4">
      <c r="A25" s="4" t="s">
        <v>447</v>
      </c>
    </row>
    <row r="26" spans="1:4">
      <c r="A26" s="3" t="s">
        <v>427</v>
      </c>
    </row>
    <row r="27" spans="1:4">
      <c r="A27" s="4" t="s">
        <v>441</v>
      </c>
      <c r="B27" s="4" t="s">
        <v>448</v>
      </c>
    </row>
    <row r="28" spans="1:4">
      <c r="A28" s="4" t="s">
        <v>449</v>
      </c>
    </row>
    <row r="29" spans="1:4">
      <c r="A29" s="3" t="s">
        <v>427</v>
      </c>
    </row>
    <row r="30" spans="1:4">
      <c r="A30" s="4" t="s">
        <v>450</v>
      </c>
      <c r="B30" s="6" t="n">
        <v>2200000</v>
      </c>
    </row>
    <row r="31" spans="1:4">
      <c r="A31" s="4" t="s">
        <v>451</v>
      </c>
      <c r="B31" s="5" t="n">
        <v>2017</v>
      </c>
    </row>
    <row r="32" spans="1:4">
      <c r="A32" s="4" t="s">
        <v>452</v>
      </c>
    </row>
    <row r="33" spans="1:4">
      <c r="A33" s="3" t="s">
        <v>427</v>
      </c>
    </row>
    <row r="34" spans="1:4">
      <c r="A34" s="4" t="s">
        <v>432</v>
      </c>
      <c r="D34" s="6" t="n">
        <v>1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3</v>
      </c>
      <c r="B1" s="2" t="s">
        <v>287</v>
      </c>
      <c r="F1" s="2" t="s">
        <v>1</v>
      </c>
    </row>
    <row r="2" spans="1:8">
      <c r="B2" s="2" t="s">
        <v>2</v>
      </c>
      <c r="C2" s="2" t="s">
        <v>288</v>
      </c>
      <c r="D2" s="2" t="s">
        <v>4</v>
      </c>
      <c r="E2" s="2" t="s">
        <v>289</v>
      </c>
      <c r="F2" s="2" t="s">
        <v>2</v>
      </c>
      <c r="G2" s="2" t="s">
        <v>32</v>
      </c>
      <c r="H2" s="2" t="s">
        <v>33</v>
      </c>
    </row>
    <row r="3" spans="1:8">
      <c r="A3" s="3" t="s">
        <v>179</v>
      </c>
    </row>
    <row r="4" spans="1:8">
      <c r="A4" s="4" t="s">
        <v>454</v>
      </c>
      <c r="F4" s="6" t="n">
        <v>41366</v>
      </c>
      <c r="G4" s="6" t="n">
        <v>44841</v>
      </c>
      <c r="H4" s="6" t="n">
        <v>34504</v>
      </c>
    </row>
    <row r="5" spans="1:8">
      <c r="A5" s="4" t="s">
        <v>455</v>
      </c>
      <c r="F5" s="5" t="n">
        <v>7023</v>
      </c>
      <c r="G5" s="5" t="n">
        <v>6670</v>
      </c>
      <c r="H5" s="5" t="n">
        <v>4827</v>
      </c>
    </row>
    <row r="6" spans="1:8">
      <c r="A6" s="4" t="s">
        <v>456</v>
      </c>
      <c r="F6" s="5" t="n">
        <v>48389</v>
      </c>
      <c r="G6" s="5" t="n">
        <v>51511</v>
      </c>
      <c r="H6" s="5" t="n">
        <v>39331</v>
      </c>
    </row>
    <row r="7" spans="1:8">
      <c r="A7" s="4" t="s">
        <v>457</v>
      </c>
      <c r="F7" s="5" t="n">
        <v>-28939</v>
      </c>
      <c r="G7" s="5" t="n">
        <v>-7956</v>
      </c>
      <c r="H7" s="5" t="n">
        <v>-3804</v>
      </c>
    </row>
    <row r="8" spans="1:8">
      <c r="A8" s="4" t="s">
        <v>458</v>
      </c>
      <c r="B8" s="6" t="n">
        <v>9200</v>
      </c>
      <c r="C8" s="6" t="n">
        <v>989</v>
      </c>
      <c r="D8" s="6" t="n">
        <v>5188</v>
      </c>
      <c r="E8" s="6" t="n">
        <v>9350</v>
      </c>
      <c r="F8" s="6" t="n">
        <v>19450</v>
      </c>
      <c r="G8" s="6" t="n">
        <v>43555</v>
      </c>
      <c r="H8" s="6" t="n">
        <v>35527</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9</v>
      </c>
      <c r="B1" s="2" t="s">
        <v>287</v>
      </c>
      <c r="F1" s="2" t="s">
        <v>1</v>
      </c>
    </row>
    <row r="2" spans="1:8">
      <c r="B2" s="2" t="s">
        <v>2</v>
      </c>
      <c r="C2" s="2" t="s">
        <v>288</v>
      </c>
      <c r="D2" s="2" t="s">
        <v>4</v>
      </c>
      <c r="E2" s="2" t="s">
        <v>289</v>
      </c>
      <c r="F2" s="2" t="s">
        <v>2</v>
      </c>
      <c r="G2" s="2" t="s">
        <v>32</v>
      </c>
      <c r="H2" s="2" t="s">
        <v>33</v>
      </c>
    </row>
    <row r="3" spans="1:8">
      <c r="A3" s="3" t="s">
        <v>179</v>
      </c>
    </row>
    <row r="4" spans="1:8">
      <c r="A4" s="4" t="s">
        <v>460</v>
      </c>
      <c r="F4" s="6" t="n">
        <v>45257</v>
      </c>
      <c r="G4" s="6" t="n">
        <v>37949</v>
      </c>
      <c r="H4" s="6" t="n">
        <v>33064</v>
      </c>
    </row>
    <row r="5" spans="1:8">
      <c r="A5" s="4" t="s">
        <v>461</v>
      </c>
      <c r="F5" s="5" t="n">
        <v>4807</v>
      </c>
      <c r="G5" s="5" t="n">
        <v>3715</v>
      </c>
      <c r="H5" s="5" t="n">
        <v>2867</v>
      </c>
    </row>
    <row r="6" spans="1:8">
      <c r="A6" s="4" t="s">
        <v>462</v>
      </c>
      <c r="F6" s="5" t="n">
        <v>-3947</v>
      </c>
      <c r="G6" s="5" t="n">
        <v>-466</v>
      </c>
      <c r="H6" s="5" t="n">
        <v>-1720</v>
      </c>
    </row>
    <row r="7" spans="1:8">
      <c r="A7" s="4" t="s">
        <v>463</v>
      </c>
      <c r="F7" s="5" t="n">
        <v>-29582</v>
      </c>
      <c r="G7" s="5" t="n">
        <v>0</v>
      </c>
      <c r="H7" s="5" t="n">
        <v>0</v>
      </c>
    </row>
    <row r="8" spans="1:8">
      <c r="A8" s="4" t="s">
        <v>464</v>
      </c>
      <c r="F8" s="5" t="n">
        <v>2979</v>
      </c>
      <c r="G8" s="5" t="n">
        <v>2414</v>
      </c>
      <c r="H8" s="5" t="n">
        <v>1485</v>
      </c>
    </row>
    <row r="9" spans="1:8">
      <c r="A9" s="4" t="s">
        <v>465</v>
      </c>
      <c r="F9" s="5" t="n">
        <v>-64</v>
      </c>
      <c r="G9" s="5" t="n">
        <v>-57</v>
      </c>
      <c r="H9" s="5" t="n">
        <v>-169</v>
      </c>
    </row>
    <row r="10" spans="1:8">
      <c r="A10" s="4" t="s">
        <v>458</v>
      </c>
      <c r="B10" s="6" t="n">
        <v>9200</v>
      </c>
      <c r="C10" s="6" t="n">
        <v>989</v>
      </c>
      <c r="D10" s="6" t="n">
        <v>5188</v>
      </c>
      <c r="E10" s="6" t="n">
        <v>9350</v>
      </c>
      <c r="F10" s="6" t="n">
        <v>19450</v>
      </c>
      <c r="G10" s="6" t="n">
        <v>43555</v>
      </c>
      <c r="H10" s="6" t="n">
        <v>35527</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179</v>
      </c>
    </row>
    <row r="3" spans="1:3">
      <c r="A3" s="4" t="s">
        <v>467</v>
      </c>
      <c r="B3" s="6" t="n">
        <v>18721</v>
      </c>
      <c r="C3" s="6" t="n">
        <v>9953</v>
      </c>
    </row>
    <row r="4" spans="1:3">
      <c r="A4" s="4" t="s">
        <v>468</v>
      </c>
      <c r="B4" s="5" t="n">
        <v>19665</v>
      </c>
      <c r="C4" s="5" t="n">
        <v>13504</v>
      </c>
    </row>
    <row r="5" spans="1:3">
      <c r="A5" s="4" t="s">
        <v>469</v>
      </c>
      <c r="B5" s="5" t="n">
        <v>0</v>
      </c>
      <c r="C5" s="5" t="n">
        <v>179</v>
      </c>
    </row>
    <row r="6" spans="1:3">
      <c r="A6" s="4" t="s">
        <v>470</v>
      </c>
      <c r="B6" s="5" t="n">
        <v>38386</v>
      </c>
      <c r="C6" s="5" t="n">
        <v>23636</v>
      </c>
    </row>
    <row r="7" spans="1:3">
      <c r="A7" s="4" t="s">
        <v>471</v>
      </c>
      <c r="B7" s="5" t="n">
        <v>-103754</v>
      </c>
      <c r="C7" s="5" t="n">
        <v>-111653</v>
      </c>
    </row>
    <row r="8" spans="1:3">
      <c r="A8" s="4" t="s">
        <v>472</v>
      </c>
      <c r="B8" s="5" t="n">
        <v>-3207</v>
      </c>
      <c r="C8" s="5" t="n">
        <v>-2781</v>
      </c>
    </row>
    <row r="9" spans="1:3">
      <c r="A9" s="4" t="s">
        <v>473</v>
      </c>
      <c r="B9" s="5" t="n">
        <v>-204</v>
      </c>
      <c r="C9" s="5" t="n">
        <v>-228</v>
      </c>
    </row>
    <row r="10" spans="1:3">
      <c r="A10" s="4" t="s">
        <v>474</v>
      </c>
      <c r="B10" s="5" t="n">
        <v>-107165</v>
      </c>
      <c r="C10" s="5" t="n">
        <v>-114662</v>
      </c>
    </row>
    <row r="11" spans="1:3">
      <c r="A11" s="4" t="s">
        <v>475</v>
      </c>
      <c r="B11" s="6" t="n">
        <v>-68779</v>
      </c>
      <c r="C11" s="6" t="n">
        <v>-91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s>
  <sheetData>
    <row r="1" spans="1:7">
      <c r="A1" s="1" t="s">
        <v>105</v>
      </c>
      <c r="B1" s="2" t="s">
        <v>106</v>
      </c>
      <c r="C1" s="2" t="s">
        <v>107</v>
      </c>
      <c r="D1" s="2" t="s">
        <v>108</v>
      </c>
      <c r="E1" s="2" t="s">
        <v>109</v>
      </c>
      <c r="F1" s="2" t="s">
        <v>110</v>
      </c>
      <c r="G1" s="2" t="s">
        <v>111</v>
      </c>
    </row>
    <row r="2" spans="1:7">
      <c r="A2" s="4" t="s">
        <v>112</v>
      </c>
      <c r="B2" s="6" t="n">
        <v>246319</v>
      </c>
      <c r="C2" s="6" t="n">
        <v>481</v>
      </c>
      <c r="D2" s="6" t="n">
        <v>182176</v>
      </c>
      <c r="E2" s="6" t="n">
        <v>-46</v>
      </c>
      <c r="F2" s="6" t="n">
        <v>202210</v>
      </c>
      <c r="G2" s="6" t="n">
        <v>-138502</v>
      </c>
    </row>
    <row r="3" spans="1:7">
      <c r="A3" s="4" t="s">
        <v>113</v>
      </c>
      <c r="C3" s="5" t="n">
        <v>48148</v>
      </c>
      <c r="G3" s="5" t="n">
        <v>-15310</v>
      </c>
    </row>
    <row r="4" spans="1:7">
      <c r="A4" s="3" t="s">
        <v>114</v>
      </c>
    </row>
    <row r="5" spans="1:7">
      <c r="A5" s="4" t="s">
        <v>54</v>
      </c>
      <c r="B5" s="5" t="n">
        <v>58940</v>
      </c>
      <c r="F5" s="5" t="n">
        <v>58940</v>
      </c>
    </row>
    <row r="6" spans="1:7">
      <c r="A6" s="4" t="s">
        <v>115</v>
      </c>
      <c r="B6" s="5" t="n">
        <v>14680</v>
      </c>
      <c r="D6" s="5" t="n">
        <v>-17449</v>
      </c>
      <c r="G6" s="6" t="n">
        <v>32129</v>
      </c>
    </row>
    <row r="7" spans="1:7">
      <c r="A7" s="4" t="s">
        <v>116</v>
      </c>
      <c r="G7" s="5" t="n">
        <v>855</v>
      </c>
    </row>
    <row r="8" spans="1:7">
      <c r="A8" s="4" t="s">
        <v>117</v>
      </c>
      <c r="B8" s="5" t="n">
        <v>14819</v>
      </c>
      <c r="D8" s="5" t="n">
        <v>14819</v>
      </c>
    </row>
    <row r="9" spans="1:7">
      <c r="A9" s="4" t="s">
        <v>118</v>
      </c>
      <c r="B9" s="6" t="n">
        <v>4144</v>
      </c>
      <c r="D9" s="5" t="n">
        <v>2235</v>
      </c>
      <c r="G9" s="6" t="n">
        <v>1909</v>
      </c>
    </row>
    <row r="10" spans="1:7">
      <c r="A10" s="4" t="s">
        <v>119</v>
      </c>
      <c r="B10" s="5" t="n">
        <v>53</v>
      </c>
      <c r="G10" s="5" t="n">
        <v>53</v>
      </c>
    </row>
    <row r="11" spans="1:7">
      <c r="A11" s="4" t="s">
        <v>120</v>
      </c>
      <c r="B11" s="6" t="n">
        <v>19415</v>
      </c>
      <c r="D11" s="5" t="n">
        <v>19415</v>
      </c>
    </row>
    <row r="12" spans="1:7">
      <c r="A12" s="4" t="s">
        <v>121</v>
      </c>
      <c r="B12" s="6" t="n">
        <v>-22817</v>
      </c>
      <c r="G12" s="6" t="n">
        <v>-22817</v>
      </c>
    </row>
    <row r="13" spans="1:7">
      <c r="A13" s="4" t="s">
        <v>122</v>
      </c>
      <c r="B13" s="5" t="n">
        <v>-294</v>
      </c>
      <c r="G13" s="5" t="n">
        <v>-294</v>
      </c>
    </row>
    <row r="14" spans="1:7">
      <c r="A14" s="4" t="s">
        <v>123</v>
      </c>
      <c r="B14" s="6" t="n">
        <v>1473</v>
      </c>
      <c r="D14" s="5" t="n">
        <v>193</v>
      </c>
      <c r="G14" s="6" t="n">
        <v>1280</v>
      </c>
    </row>
    <row r="15" spans="1:7">
      <c r="A15" s="4" t="s">
        <v>124</v>
      </c>
      <c r="B15" s="5" t="n">
        <v>17</v>
      </c>
      <c r="G15" s="5" t="n">
        <v>17</v>
      </c>
    </row>
    <row r="16" spans="1:7">
      <c r="A16" s="4" t="s">
        <v>125</v>
      </c>
      <c r="B16" s="6" t="n">
        <v>336973</v>
      </c>
      <c r="C16" s="6" t="n">
        <v>481</v>
      </c>
      <c r="D16" s="5" t="n">
        <v>201389</v>
      </c>
      <c r="E16" s="5" t="n">
        <v>-46</v>
      </c>
      <c r="F16" s="5" t="n">
        <v>261150</v>
      </c>
      <c r="G16" s="6" t="n">
        <v>-126001</v>
      </c>
    </row>
    <row r="17" spans="1:7">
      <c r="A17" s="4" t="s">
        <v>126</v>
      </c>
      <c r="C17" s="5" t="n">
        <v>48148</v>
      </c>
      <c r="G17" s="5" t="n">
        <v>-14679</v>
      </c>
    </row>
    <row r="18" spans="1:7">
      <c r="A18" s="3" t="s">
        <v>114</v>
      </c>
    </row>
    <row r="19" spans="1:7">
      <c r="A19" s="4" t="s">
        <v>54</v>
      </c>
      <c r="B19" s="5" t="n">
        <v>64869</v>
      </c>
      <c r="F19" s="5" t="n">
        <v>64869</v>
      </c>
    </row>
    <row r="20" spans="1:7">
      <c r="A20" s="4" t="s">
        <v>115</v>
      </c>
      <c r="B20" s="5" t="n">
        <v>23160</v>
      </c>
      <c r="D20" s="5" t="n">
        <v>4332</v>
      </c>
      <c r="G20" s="6" t="n">
        <v>18828</v>
      </c>
    </row>
    <row r="21" spans="1:7">
      <c r="A21" s="4" t="s">
        <v>116</v>
      </c>
      <c r="G21" s="5" t="n">
        <v>1118</v>
      </c>
    </row>
    <row r="22" spans="1:7">
      <c r="A22" s="4" t="s">
        <v>117</v>
      </c>
      <c r="B22" s="5" t="n">
        <v>20182</v>
      </c>
      <c r="D22" s="5" t="n">
        <v>20182</v>
      </c>
    </row>
    <row r="23" spans="1:7">
      <c r="A23" s="4" t="s">
        <v>118</v>
      </c>
      <c r="B23" s="6" t="n">
        <v>4671</v>
      </c>
      <c r="D23" s="5" t="n">
        <v>3879</v>
      </c>
      <c r="G23" s="6" t="n">
        <v>792</v>
      </c>
    </row>
    <row r="24" spans="1:7">
      <c r="A24" s="4" t="s">
        <v>119</v>
      </c>
      <c r="B24" s="5" t="n">
        <v>43</v>
      </c>
      <c r="G24" s="5" t="n">
        <v>43</v>
      </c>
    </row>
    <row r="25" spans="1:7">
      <c r="A25" s="4" t="s">
        <v>120</v>
      </c>
      <c r="B25" s="6" t="n">
        <v>45314</v>
      </c>
      <c r="D25" s="5" t="n">
        <v>45314</v>
      </c>
    </row>
    <row r="26" spans="1:7">
      <c r="A26" s="4" t="s">
        <v>121</v>
      </c>
      <c r="B26" s="6" t="n">
        <v>-645</v>
      </c>
      <c r="G26" s="6" t="n">
        <v>-645</v>
      </c>
    </row>
    <row r="27" spans="1:7">
      <c r="A27" s="4" t="s">
        <v>122</v>
      </c>
      <c r="B27" s="5" t="n">
        <v>-5</v>
      </c>
      <c r="G27" s="5" t="n">
        <v>-5</v>
      </c>
    </row>
    <row r="28" spans="1:7">
      <c r="A28" s="4" t="s">
        <v>123</v>
      </c>
      <c r="B28" s="6" t="n">
        <v>364333</v>
      </c>
      <c r="D28" s="5" t="n">
        <v>332659</v>
      </c>
      <c r="G28" s="6" t="n">
        <v>31674</v>
      </c>
    </row>
    <row r="29" spans="1:7">
      <c r="A29" s="4" t="s">
        <v>124</v>
      </c>
      <c r="B29" s="5" t="n">
        <v>2149</v>
      </c>
      <c r="G29" s="5" t="n">
        <v>2149</v>
      </c>
    </row>
    <row r="30" spans="1:7">
      <c r="A30" s="4" t="s">
        <v>127</v>
      </c>
      <c r="B30" s="6" t="n">
        <v>858857</v>
      </c>
      <c r="C30" s="6" t="n">
        <v>481</v>
      </c>
      <c r="D30" s="5" t="n">
        <v>607755</v>
      </c>
      <c r="E30" s="5" t="n">
        <v>-46</v>
      </c>
      <c r="F30" s="5" t="n">
        <v>326019</v>
      </c>
      <c r="G30" s="6" t="n">
        <v>-75352</v>
      </c>
    </row>
    <row r="31" spans="1:7">
      <c r="A31" s="4" t="s">
        <v>128</v>
      </c>
      <c r="C31" s="5" t="n">
        <v>48148</v>
      </c>
      <c r="G31" s="5" t="n">
        <v>-11374</v>
      </c>
    </row>
    <row r="32" spans="1:7">
      <c r="A32" s="3" t="s">
        <v>114</v>
      </c>
    </row>
    <row r="33" spans="1:7">
      <c r="A33" s="4" t="s">
        <v>54</v>
      </c>
      <c r="B33" s="5" t="n">
        <v>109857</v>
      </c>
      <c r="F33" s="5" t="n">
        <v>109857</v>
      </c>
    </row>
    <row r="34" spans="1:7">
      <c r="A34" s="4" t="s">
        <v>115</v>
      </c>
      <c r="B34" s="5" t="n">
        <v>23527</v>
      </c>
      <c r="D34" s="5" t="n">
        <v>-82273</v>
      </c>
      <c r="G34" s="6" t="n">
        <v>105800</v>
      </c>
    </row>
    <row r="35" spans="1:7">
      <c r="A35" s="4" t="s">
        <v>116</v>
      </c>
      <c r="G35" s="5" t="n">
        <v>827</v>
      </c>
    </row>
    <row r="36" spans="1:7">
      <c r="A36" s="4" t="s">
        <v>117</v>
      </c>
      <c r="B36" s="5" t="n">
        <v>29747</v>
      </c>
      <c r="D36" s="5" t="n">
        <v>29747</v>
      </c>
    </row>
    <row r="37" spans="1:7">
      <c r="A37" s="4" t="s">
        <v>118</v>
      </c>
      <c r="B37" s="5" t="n">
        <v>6236</v>
      </c>
      <c r="D37" s="5" t="n">
        <v>1434</v>
      </c>
      <c r="G37" s="6" t="n">
        <v>4802</v>
      </c>
    </row>
    <row r="38" spans="1:7">
      <c r="A38" s="4" t="s">
        <v>119</v>
      </c>
      <c r="G38" s="5" t="n">
        <v>47</v>
      </c>
    </row>
    <row r="39" spans="1:7">
      <c r="A39" s="4" t="s">
        <v>121</v>
      </c>
      <c r="B39" s="5" t="n">
        <v>-112699</v>
      </c>
      <c r="G39" s="6" t="n">
        <v>-112699</v>
      </c>
    </row>
    <row r="40" spans="1:7">
      <c r="A40" s="4" t="s">
        <v>122</v>
      </c>
      <c r="G40" s="5" t="n">
        <v>-882</v>
      </c>
    </row>
    <row r="41" spans="1:7">
      <c r="A41" s="4" t="s">
        <v>123</v>
      </c>
      <c r="B41" s="6" t="n">
        <v>0</v>
      </c>
    </row>
    <row r="42" spans="1:7">
      <c r="A42" s="4" t="s">
        <v>124</v>
      </c>
      <c r="B42" s="5" t="n">
        <v>0</v>
      </c>
    </row>
    <row r="43" spans="1:7">
      <c r="A43" s="4" t="s">
        <v>129</v>
      </c>
      <c r="B43" s="6" t="n">
        <v>915525</v>
      </c>
      <c r="C43" s="6" t="n">
        <v>481</v>
      </c>
      <c r="D43" s="6" t="n">
        <v>556663</v>
      </c>
      <c r="E43" s="6" t="n">
        <v>-46</v>
      </c>
      <c r="F43" s="6" t="n">
        <v>435876</v>
      </c>
      <c r="G43" s="6" t="n">
        <v>-77449</v>
      </c>
    </row>
    <row r="44" spans="1:7">
      <c r="A44" s="4" t="s">
        <v>130</v>
      </c>
      <c r="C44" s="5" t="n">
        <v>48148</v>
      </c>
      <c r="G44" s="5" t="n">
        <v>-11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76</v>
      </c>
      <c r="B1" s="2" t="s">
        <v>1</v>
      </c>
    </row>
    <row r="2" spans="1:4">
      <c r="B2" s="2" t="s">
        <v>2</v>
      </c>
      <c r="C2" s="2" t="s">
        <v>32</v>
      </c>
      <c r="D2" s="2" t="s">
        <v>33</v>
      </c>
    </row>
    <row r="3" spans="1:4">
      <c r="A3" s="3" t="s">
        <v>477</v>
      </c>
    </row>
    <row r="4" spans="1:4">
      <c r="A4" s="4" t="s">
        <v>478</v>
      </c>
      <c r="B4" s="6" t="n">
        <v>0</v>
      </c>
    </row>
    <row r="5" spans="1:4">
      <c r="A5" s="4" t="s">
        <v>479</v>
      </c>
      <c r="B5" s="5" t="n">
        <v>0</v>
      </c>
      <c r="C5" s="6" t="n">
        <v>0</v>
      </c>
    </row>
    <row r="6" spans="1:4">
      <c r="A6" s="4" t="s">
        <v>480</v>
      </c>
      <c r="B6" s="6" t="n">
        <v>30200000</v>
      </c>
      <c r="C6" s="6" t="n">
        <v>27300000</v>
      </c>
      <c r="D6" s="6" t="n">
        <v>10200000</v>
      </c>
    </row>
    <row r="7" spans="1:4">
      <c r="A7" s="4" t="s">
        <v>455</v>
      </c>
    </row>
    <row r="8" spans="1:4">
      <c r="A8" s="3" t="s">
        <v>477</v>
      </c>
    </row>
    <row r="9" spans="1:4">
      <c r="A9" s="4" t="s">
        <v>481</v>
      </c>
      <c r="B9" s="5" t="n">
        <v>20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33</v>
      </c>
    </row>
    <row r="3" spans="1:4">
      <c r="A3" s="3" t="s">
        <v>182</v>
      </c>
    </row>
    <row r="4" spans="1:4">
      <c r="A4" s="4" t="s">
        <v>483</v>
      </c>
      <c r="B4" s="5" t="n">
        <v>827</v>
      </c>
      <c r="C4" s="5" t="n">
        <v>1118</v>
      </c>
      <c r="D4" s="5" t="n">
        <v>855</v>
      </c>
    </row>
    <row r="5" spans="1:4">
      <c r="A5" s="4" t="s">
        <v>484</v>
      </c>
      <c r="C5" s="5" t="n">
        <v>-5</v>
      </c>
      <c r="D5" s="5" t="n">
        <v>-294</v>
      </c>
    </row>
    <row r="6" spans="1:4">
      <c r="A6" s="4" t="s">
        <v>485</v>
      </c>
      <c r="C6" s="5" t="n">
        <v>43</v>
      </c>
      <c r="D6" s="5" t="n">
        <v>53</v>
      </c>
    </row>
    <row r="7" spans="1:4">
      <c r="A7" s="4" t="s">
        <v>486</v>
      </c>
      <c r="B7" s="5" t="n">
        <v>0</v>
      </c>
      <c r="C7" s="5" t="n">
        <v>2149</v>
      </c>
      <c r="D7" s="5" t="n">
        <v>17</v>
      </c>
    </row>
    <row r="8" spans="1:4">
      <c r="A8" s="4" t="s">
        <v>487</v>
      </c>
      <c r="C8" s="6" t="n">
        <v>23160</v>
      </c>
      <c r="D8" s="6" t="n">
        <v>14680</v>
      </c>
    </row>
    <row r="9" spans="1:4">
      <c r="A9" s="4" t="s">
        <v>488</v>
      </c>
      <c r="B9" s="6" t="n">
        <v>-112699</v>
      </c>
      <c r="C9" s="5" t="n">
        <v>-645</v>
      </c>
      <c r="D9" s="5" t="n">
        <v>-22817</v>
      </c>
    </row>
    <row r="10" spans="1:4">
      <c r="A10" s="4" t="s">
        <v>489</v>
      </c>
      <c r="B10" s="5" t="n">
        <v>6236</v>
      </c>
      <c r="C10" s="5" t="n">
        <v>4671</v>
      </c>
      <c r="D10" s="5" t="n">
        <v>4144</v>
      </c>
    </row>
    <row r="11" spans="1:4">
      <c r="A11" s="4" t="s">
        <v>490</v>
      </c>
      <c r="B11" s="6" t="n">
        <v>0</v>
      </c>
      <c r="C11" s="6" t="n">
        <v>364333</v>
      </c>
      <c r="D11" s="6" t="n">
        <v>14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1</v>
      </c>
      <c r="B1" s="2" t="s">
        <v>492</v>
      </c>
      <c r="C1" s="2" t="s">
        <v>1</v>
      </c>
    </row>
    <row r="2" spans="1:6">
      <c r="B2" s="2" t="s">
        <v>493</v>
      </c>
      <c r="C2" s="2" t="s">
        <v>2</v>
      </c>
      <c r="D2" s="2" t="s">
        <v>32</v>
      </c>
      <c r="E2" s="2" t="s">
        <v>33</v>
      </c>
      <c r="F2" s="2" t="s">
        <v>3</v>
      </c>
    </row>
    <row r="3" spans="1:6">
      <c r="A3" s="3" t="s">
        <v>494</v>
      </c>
    </row>
    <row r="4" spans="1:6">
      <c r="A4" s="4" t="s">
        <v>495</v>
      </c>
      <c r="D4" s="5" t="n">
        <v>5000</v>
      </c>
      <c r="E4" s="5" t="n">
        <v>294000</v>
      </c>
    </row>
    <row r="5" spans="1:6">
      <c r="A5" s="4" t="s">
        <v>496</v>
      </c>
      <c r="C5" s="6" t="n">
        <v>112699</v>
      </c>
      <c r="D5" s="6" t="n">
        <v>645</v>
      </c>
      <c r="E5" s="6" t="n">
        <v>22817</v>
      </c>
    </row>
    <row r="6" spans="1:6">
      <c r="A6" s="4" t="s">
        <v>497</v>
      </c>
    </row>
    <row r="7" spans="1:6">
      <c r="A7" s="3" t="s">
        <v>494</v>
      </c>
    </row>
    <row r="8" spans="1:6">
      <c r="A8" s="4" t="s">
        <v>495</v>
      </c>
      <c r="B8" s="5" t="n">
        <v>42000</v>
      </c>
    </row>
    <row r="9" spans="1:6">
      <c r="A9" s="4" t="s">
        <v>496</v>
      </c>
      <c r="B9" s="6" t="n">
        <v>6200</v>
      </c>
    </row>
    <row r="10" spans="1:6">
      <c r="A10" s="4" t="s">
        <v>498</v>
      </c>
      <c r="F10" s="5" t="n">
        <v>2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9</v>
      </c>
      <c r="B1" s="2" t="s">
        <v>1</v>
      </c>
    </row>
    <row r="2" spans="1:4">
      <c r="B2" s="2" t="s">
        <v>2</v>
      </c>
      <c r="C2" s="2" t="s">
        <v>32</v>
      </c>
      <c r="D2" s="2" t="s">
        <v>33</v>
      </c>
    </row>
    <row r="3" spans="1:4">
      <c r="A3" s="3" t="s">
        <v>500</v>
      </c>
    </row>
    <row r="4" spans="1:4">
      <c r="A4" s="4" t="s">
        <v>501</v>
      </c>
      <c r="B4" s="5" t="n">
        <v>2900000</v>
      </c>
    </row>
    <row r="5" spans="1:4">
      <c r="A5" s="4" t="s">
        <v>502</v>
      </c>
      <c r="B5" s="5" t="n">
        <v>20000000</v>
      </c>
    </row>
    <row r="6" spans="1:4">
      <c r="A6" s="4" t="s">
        <v>312</v>
      </c>
      <c r="B6" s="6" t="n">
        <v>29582</v>
      </c>
      <c r="C6" s="6" t="n">
        <v>0</v>
      </c>
      <c r="D6" s="6" t="n">
        <v>0</v>
      </c>
    </row>
    <row r="7" spans="1:4">
      <c r="A7" s="4" t="s">
        <v>503</v>
      </c>
      <c r="B7" s="7" t="n">
        <v>104.91</v>
      </c>
      <c r="C7" s="7" t="n">
        <v>78.86</v>
      </c>
    </row>
    <row r="8" spans="1:4">
      <c r="A8" s="4" t="s">
        <v>504</v>
      </c>
    </row>
    <row r="9" spans="1:4">
      <c r="A9" s="3" t="s">
        <v>500</v>
      </c>
    </row>
    <row r="10" spans="1:4">
      <c r="A10" s="4" t="s">
        <v>501</v>
      </c>
      <c r="B10" s="5" t="n">
        <v>847000</v>
      </c>
    </row>
    <row r="11" spans="1:4">
      <c r="A11" s="4" t="s">
        <v>502</v>
      </c>
      <c r="B11" s="5" t="n">
        <v>2000000</v>
      </c>
    </row>
    <row r="12" spans="1:4">
      <c r="A12" s="4" t="s">
        <v>505</v>
      </c>
      <c r="B12" s="4" t="s">
        <v>506</v>
      </c>
    </row>
    <row r="13" spans="1:4">
      <c r="A13" s="4" t="s">
        <v>507</v>
      </c>
      <c r="B13" s="4" t="s">
        <v>508</v>
      </c>
    </row>
    <row r="14" spans="1:4">
      <c r="A14" s="4" t="s">
        <v>324</v>
      </c>
    </row>
    <row r="15" spans="1:4">
      <c r="A15" s="3" t="s">
        <v>500</v>
      </c>
    </row>
    <row r="16" spans="1:4">
      <c r="A16" s="4" t="s">
        <v>325</v>
      </c>
      <c r="B16" s="4" t="s">
        <v>300</v>
      </c>
    </row>
    <row r="17" spans="1:4">
      <c r="A17" s="4" t="s">
        <v>509</v>
      </c>
      <c r="B17" s="5" t="n">
        <v>2800000</v>
      </c>
      <c r="C17" s="5" t="n">
        <v>3100000</v>
      </c>
    </row>
    <row r="18" spans="1:4">
      <c r="A18" s="4" t="s">
        <v>510</v>
      </c>
      <c r="B18" s="6" t="n">
        <v>80100</v>
      </c>
    </row>
    <row r="19" spans="1:4">
      <c r="A19" s="4" t="s">
        <v>511</v>
      </c>
      <c r="B19" s="4" t="s">
        <v>512</v>
      </c>
    </row>
    <row r="20" spans="1:4">
      <c r="A20" s="4" t="s">
        <v>317</v>
      </c>
    </row>
    <row r="21" spans="1:4">
      <c r="A21" s="3" t="s">
        <v>500</v>
      </c>
    </row>
    <row r="22" spans="1:4">
      <c r="A22" s="4" t="s">
        <v>318</v>
      </c>
      <c r="B22" s="4" t="s">
        <v>319</v>
      </c>
    </row>
    <row r="23" spans="1:4">
      <c r="A23" s="4" t="s">
        <v>322</v>
      </c>
    </row>
    <row r="24" spans="1:4">
      <c r="A24" s="3" t="s">
        <v>500</v>
      </c>
    </row>
    <row r="25" spans="1:4">
      <c r="A25" s="4" t="s">
        <v>318</v>
      </c>
      <c r="B25" s="4" t="s">
        <v>3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500</v>
      </c>
    </row>
    <row r="4" spans="1:4">
      <c r="A4" s="4" t="s">
        <v>514</v>
      </c>
      <c r="B4" s="4" t="s">
        <v>323</v>
      </c>
      <c r="C4" s="4" t="s">
        <v>323</v>
      </c>
      <c r="D4" s="4" t="s">
        <v>323</v>
      </c>
    </row>
    <row r="5" spans="1:4">
      <c r="A5" s="4" t="s">
        <v>515</v>
      </c>
      <c r="B5" s="4" t="s">
        <v>516</v>
      </c>
      <c r="C5" s="4" t="s">
        <v>517</v>
      </c>
      <c r="D5" s="4" t="s">
        <v>518</v>
      </c>
    </row>
    <row r="6" spans="1:4">
      <c r="A6" s="4" t="s">
        <v>519</v>
      </c>
      <c r="B6" s="4" t="s">
        <v>520</v>
      </c>
      <c r="C6" s="4" t="s">
        <v>521</v>
      </c>
      <c r="D6" s="4" t="s">
        <v>520</v>
      </c>
    </row>
    <row r="7" spans="1:4">
      <c r="A7" s="4" t="s">
        <v>522</v>
      </c>
      <c r="B7" s="4" t="s">
        <v>523</v>
      </c>
      <c r="C7" s="4" t="s">
        <v>521</v>
      </c>
      <c r="D7" s="4" t="s">
        <v>5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526</v>
      </c>
    </row>
    <row r="4" spans="1:4">
      <c r="A4" s="4" t="s">
        <v>527</v>
      </c>
      <c r="B4" s="6" t="n">
        <v>29747</v>
      </c>
      <c r="C4" s="6" t="n">
        <v>20182</v>
      </c>
      <c r="D4" s="6" t="n">
        <v>14819</v>
      </c>
    </row>
    <row r="5" spans="1:4">
      <c r="A5" s="4" t="s">
        <v>528</v>
      </c>
      <c r="B5" s="5" t="n">
        <v>-30059</v>
      </c>
      <c r="C5" s="5" t="n">
        <v>-5986</v>
      </c>
      <c r="D5" s="5" t="n">
        <v>-4237</v>
      </c>
    </row>
    <row r="6" spans="1:4">
      <c r="A6" s="4" t="s">
        <v>529</v>
      </c>
      <c r="B6" s="5" t="n">
        <v>-312</v>
      </c>
      <c r="C6" s="5" t="n">
        <v>14196</v>
      </c>
      <c r="D6" s="5" t="n">
        <v>10582</v>
      </c>
    </row>
    <row r="7" spans="1:4">
      <c r="A7" s="4" t="s">
        <v>530</v>
      </c>
    </row>
    <row r="8" spans="1:4">
      <c r="A8" s="3" t="s">
        <v>526</v>
      </c>
    </row>
    <row r="9" spans="1:4">
      <c r="A9" s="4" t="s">
        <v>135</v>
      </c>
      <c r="B9" s="5" t="n">
        <v>6548</v>
      </c>
      <c r="C9" s="5" t="n">
        <v>3380</v>
      </c>
      <c r="D9" s="5" t="n">
        <v>2177</v>
      </c>
    </row>
    <row r="10" spans="1:4">
      <c r="A10" s="4" t="s">
        <v>47</v>
      </c>
    </row>
    <row r="11" spans="1:4">
      <c r="A11" s="3" t="s">
        <v>526</v>
      </c>
    </row>
    <row r="12" spans="1:4">
      <c r="A12" s="4" t="s">
        <v>135</v>
      </c>
      <c r="B12" s="6" t="n">
        <v>23199</v>
      </c>
      <c r="C12" s="6" t="n">
        <v>16802</v>
      </c>
      <c r="D12" s="6" t="n">
        <v>126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532</v>
      </c>
    </row>
    <row r="4" spans="1:4">
      <c r="A4" s="4" t="s">
        <v>533</v>
      </c>
      <c r="B4" s="5" t="n">
        <v>5164</v>
      </c>
      <c r="C4" s="5" t="n">
        <v>5537</v>
      </c>
      <c r="D4" s="5" t="n">
        <v>5720</v>
      </c>
    </row>
    <row r="5" spans="1:4">
      <c r="A5" s="4" t="s">
        <v>534</v>
      </c>
      <c r="B5" s="5" t="n">
        <v>846</v>
      </c>
      <c r="C5" s="5" t="n">
        <v>747</v>
      </c>
      <c r="D5" s="5" t="n">
        <v>675</v>
      </c>
    </row>
    <row r="6" spans="1:4">
      <c r="A6" s="4" t="s">
        <v>535</v>
      </c>
      <c r="B6" s="5" t="n">
        <v>-827</v>
      </c>
      <c r="C6" s="5" t="n">
        <v>-1118</v>
      </c>
      <c r="D6" s="5" t="n">
        <v>-855</v>
      </c>
    </row>
    <row r="7" spans="1:4">
      <c r="A7" s="4" t="s">
        <v>536</v>
      </c>
      <c r="B7" s="5" t="n">
        <v>-27</v>
      </c>
      <c r="C7" s="5" t="n">
        <v>-2</v>
      </c>
      <c r="D7" s="5" t="n">
        <v>-3</v>
      </c>
    </row>
    <row r="8" spans="1:4">
      <c r="A8" s="4" t="s">
        <v>537</v>
      </c>
      <c r="B8" s="5" t="n">
        <v>5156</v>
      </c>
      <c r="C8" s="5" t="n">
        <v>5164</v>
      </c>
      <c r="D8" s="5" t="n">
        <v>5537</v>
      </c>
    </row>
    <row r="9" spans="1:4">
      <c r="A9" s="4" t="s">
        <v>538</v>
      </c>
      <c r="B9" s="5" t="n">
        <v>2311</v>
      </c>
    </row>
    <row r="10" spans="1:4">
      <c r="A10" s="3" t="s">
        <v>539</v>
      </c>
    </row>
    <row r="11" spans="1:4">
      <c r="A11" s="4" t="s">
        <v>540</v>
      </c>
      <c r="B11" s="7" t="n">
        <v>64.43000000000001</v>
      </c>
      <c r="C11" s="7" t="n">
        <v>44.61</v>
      </c>
      <c r="D11" s="7" t="n">
        <v>34.66</v>
      </c>
    </row>
    <row r="12" spans="1:4">
      <c r="A12" s="4" t="s">
        <v>541</v>
      </c>
      <c r="B12" s="8" t="n">
        <v>147.25</v>
      </c>
      <c r="C12" s="8" t="n">
        <v>145.71</v>
      </c>
      <c r="D12" s="8" t="n">
        <v>94.15000000000001</v>
      </c>
    </row>
    <row r="13" spans="1:4">
      <c r="A13" s="4" t="s">
        <v>542</v>
      </c>
      <c r="B13" s="8" t="n">
        <v>28.43</v>
      </c>
      <c r="C13" s="8" t="n">
        <v>20.71</v>
      </c>
      <c r="D13" s="8" t="n">
        <v>17.17</v>
      </c>
    </row>
    <row r="14" spans="1:4">
      <c r="A14" s="4" t="s">
        <v>543</v>
      </c>
      <c r="B14" s="8" t="n">
        <v>95.33</v>
      </c>
      <c r="C14" s="8" t="n">
        <v>19.61</v>
      </c>
      <c r="D14" s="8" t="n">
        <v>37.44</v>
      </c>
    </row>
    <row r="15" spans="1:4">
      <c r="A15" s="4" t="s">
        <v>544</v>
      </c>
      <c r="B15" s="8" t="n">
        <v>83.64</v>
      </c>
      <c r="C15" s="7" t="n">
        <v>64.43000000000001</v>
      </c>
      <c r="D15" s="7" t="n">
        <v>44.61</v>
      </c>
    </row>
    <row r="16" spans="1:4">
      <c r="A16" s="4" t="s">
        <v>545</v>
      </c>
      <c r="B16" s="7" t="n">
        <v>58.07</v>
      </c>
    </row>
    <row r="17" spans="1:4">
      <c r="A17" s="4" t="s">
        <v>546</v>
      </c>
      <c r="B17" s="4" t="s">
        <v>304</v>
      </c>
    </row>
    <row r="18" spans="1:4">
      <c r="A18" s="4" t="s">
        <v>547</v>
      </c>
      <c r="B18" s="4" t="s">
        <v>323</v>
      </c>
    </row>
    <row r="19" spans="1:4">
      <c r="A19" s="4" t="s">
        <v>548</v>
      </c>
      <c r="B19" s="6" t="n">
        <v>320924</v>
      </c>
    </row>
    <row r="20" spans="1:4">
      <c r="A20" s="4" t="s">
        <v>549</v>
      </c>
      <c r="B20" s="6" t="n">
        <v>1984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33</v>
      </c>
    </row>
    <row r="3" spans="1:4">
      <c r="A3" s="3" t="s">
        <v>185</v>
      </c>
    </row>
    <row r="4" spans="1:4">
      <c r="A4" s="4" t="s">
        <v>551</v>
      </c>
      <c r="B4" s="7" t="n">
        <v>46.89</v>
      </c>
      <c r="C4" s="7" t="n">
        <v>45.17</v>
      </c>
      <c r="D4" s="7" t="n">
        <v>31.32</v>
      </c>
    </row>
    <row r="5" spans="1:4">
      <c r="A5" s="4" t="s">
        <v>552</v>
      </c>
      <c r="B5" s="6" t="n">
        <v>103703</v>
      </c>
      <c r="C5" s="6" t="n">
        <v>149542</v>
      </c>
      <c r="D5" s="6" t="n">
        <v>697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287</v>
      </c>
      <c r="J1" s="2" t="s">
        <v>1</v>
      </c>
    </row>
    <row r="2" spans="1:12">
      <c r="B2" s="2" t="s">
        <v>2</v>
      </c>
      <c r="C2" s="2" t="s">
        <v>288</v>
      </c>
      <c r="D2" s="2" t="s">
        <v>4</v>
      </c>
      <c r="E2" s="2" t="s">
        <v>289</v>
      </c>
      <c r="F2" s="2" t="s">
        <v>32</v>
      </c>
      <c r="G2" s="2" t="s">
        <v>290</v>
      </c>
      <c r="H2" s="2" t="s">
        <v>291</v>
      </c>
      <c r="I2" s="2" t="s">
        <v>292</v>
      </c>
      <c r="J2" s="2" t="s">
        <v>2</v>
      </c>
      <c r="K2" s="2" t="s">
        <v>32</v>
      </c>
      <c r="L2" s="2" t="s">
        <v>33</v>
      </c>
    </row>
    <row r="3" spans="1:12">
      <c r="A3" s="3" t="s">
        <v>188</v>
      </c>
    </row>
    <row r="4" spans="1:12">
      <c r="A4" s="4" t="s">
        <v>54</v>
      </c>
      <c r="B4" s="6" t="n">
        <v>31196</v>
      </c>
      <c r="C4" s="6" t="n">
        <v>35430</v>
      </c>
      <c r="D4" s="6" t="n">
        <v>25007</v>
      </c>
      <c r="E4" s="6" t="n">
        <v>18224</v>
      </c>
      <c r="F4" s="6" t="n">
        <v>8618</v>
      </c>
      <c r="G4" s="6" t="n">
        <v>20142</v>
      </c>
      <c r="H4" s="6" t="n">
        <v>18836</v>
      </c>
      <c r="I4" s="6" t="n">
        <v>17273</v>
      </c>
      <c r="J4" s="6" t="n">
        <v>109857</v>
      </c>
      <c r="K4" s="6" t="n">
        <v>64869</v>
      </c>
      <c r="L4" s="6" t="n">
        <v>58940</v>
      </c>
    </row>
    <row r="5" spans="1:12">
      <c r="A5" s="4" t="s">
        <v>554</v>
      </c>
      <c r="J5" s="5" t="n">
        <v>36448</v>
      </c>
      <c r="K5" s="5" t="n">
        <v>34137</v>
      </c>
      <c r="L5" s="5" t="n">
        <v>33011</v>
      </c>
    </row>
    <row r="6" spans="1:12">
      <c r="A6" s="4" t="s">
        <v>555</v>
      </c>
      <c r="J6" s="5" t="n">
        <v>2513</v>
      </c>
      <c r="K6" s="5" t="n">
        <v>2415</v>
      </c>
      <c r="L6" s="5" t="n">
        <v>2390</v>
      </c>
    </row>
    <row r="7" spans="1:12">
      <c r="A7" s="4" t="s">
        <v>556</v>
      </c>
      <c r="B7" s="5" t="n">
        <v>38975</v>
      </c>
      <c r="C7" s="5" t="n">
        <v>39062</v>
      </c>
      <c r="D7" s="5" t="n">
        <v>38738</v>
      </c>
      <c r="E7" s="5" t="n">
        <v>39071</v>
      </c>
      <c r="F7" s="5" t="n">
        <v>37864</v>
      </c>
      <c r="G7" s="5" t="n">
        <v>36349</v>
      </c>
      <c r="H7" s="5" t="n">
        <v>36097</v>
      </c>
      <c r="I7" s="5" t="n">
        <v>35895</v>
      </c>
      <c r="J7" s="5" t="n">
        <v>38961</v>
      </c>
      <c r="K7" s="5" t="n">
        <v>36552</v>
      </c>
      <c r="L7" s="5" t="n">
        <v>35401</v>
      </c>
    </row>
    <row r="8" spans="1:12">
      <c r="A8" s="4" t="s">
        <v>56</v>
      </c>
      <c r="C8" s="7" t="n">
        <v>0.97</v>
      </c>
      <c r="D8" s="7" t="n">
        <v>0.6899999999999999</v>
      </c>
      <c r="E8" s="7" t="n">
        <v>0.5</v>
      </c>
      <c r="J8" s="7" t="n">
        <v>3.01</v>
      </c>
      <c r="K8" s="7" t="n">
        <v>1.9</v>
      </c>
      <c r="L8" s="7" t="n">
        <v>1.79</v>
      </c>
    </row>
    <row r="9" spans="1:12">
      <c r="A9" s="4" t="s">
        <v>57</v>
      </c>
      <c r="B9" s="7" t="n">
        <v>0.8</v>
      </c>
      <c r="C9" s="7" t="n">
        <v>0.91</v>
      </c>
      <c r="D9" s="7" t="n">
        <v>0.65</v>
      </c>
      <c r="E9" s="7" t="n">
        <v>0.47</v>
      </c>
      <c r="F9" s="7" t="n">
        <v>0.23</v>
      </c>
      <c r="G9" s="7" t="n">
        <v>0.55</v>
      </c>
      <c r="H9" s="7" t="n">
        <v>0.52</v>
      </c>
      <c r="I9" s="7" t="n">
        <v>0.48</v>
      </c>
      <c r="J9" s="7" t="n">
        <v>2.82</v>
      </c>
      <c r="K9" s="7" t="n">
        <v>1.77</v>
      </c>
      <c r="L9" s="7" t="n">
        <v>1.6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287</v>
      </c>
      <c r="J1" s="2" t="s">
        <v>1</v>
      </c>
    </row>
    <row r="2" spans="1:12">
      <c r="B2" s="2" t="s">
        <v>2</v>
      </c>
      <c r="C2" s="2" t="s">
        <v>288</v>
      </c>
      <c r="D2" s="2" t="s">
        <v>4</v>
      </c>
      <c r="E2" s="2" t="s">
        <v>289</v>
      </c>
      <c r="F2" s="2" t="s">
        <v>32</v>
      </c>
      <c r="G2" s="2" t="s">
        <v>290</v>
      </c>
      <c r="H2" s="2" t="s">
        <v>291</v>
      </c>
      <c r="I2" s="2" t="s">
        <v>292</v>
      </c>
      <c r="J2" s="2" t="s">
        <v>2</v>
      </c>
      <c r="K2" s="2" t="s">
        <v>32</v>
      </c>
      <c r="L2" s="2" t="s">
        <v>33</v>
      </c>
    </row>
    <row r="3" spans="1:12">
      <c r="A3" s="3" t="s">
        <v>188</v>
      </c>
    </row>
    <row r="4" spans="1:12">
      <c r="A4" s="4" t="s">
        <v>558</v>
      </c>
      <c r="J4" s="5" t="n">
        <v>786000</v>
      </c>
      <c r="K4" s="5" t="n">
        <v>417000</v>
      </c>
      <c r="L4" s="5" t="n">
        <v>481000</v>
      </c>
    </row>
    <row r="5" spans="1:12">
      <c r="A5" s="4" t="s">
        <v>312</v>
      </c>
      <c r="J5" s="6" t="n">
        <v>29582</v>
      </c>
      <c r="K5" s="6" t="n">
        <v>0</v>
      </c>
      <c r="L5" s="6" t="n">
        <v>0</v>
      </c>
    </row>
    <row r="6" spans="1:12">
      <c r="A6" s="4" t="s">
        <v>313</v>
      </c>
      <c r="B6" s="5" t="n">
        <v>38975000</v>
      </c>
      <c r="C6" s="5" t="n">
        <v>39062000</v>
      </c>
      <c r="D6" s="5" t="n">
        <v>38738000</v>
      </c>
      <c r="E6" s="5" t="n">
        <v>39071000</v>
      </c>
      <c r="F6" s="5" t="n">
        <v>37864000</v>
      </c>
      <c r="G6" s="5" t="n">
        <v>36349000</v>
      </c>
      <c r="H6" s="5" t="n">
        <v>36097000</v>
      </c>
      <c r="I6" s="5" t="n">
        <v>35895000</v>
      </c>
      <c r="J6" s="5" t="n">
        <v>38961000</v>
      </c>
      <c r="K6" s="5" t="n">
        <v>36552000</v>
      </c>
      <c r="L6" s="5" t="n">
        <v>35401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54</v>
      </c>
      <c r="B4" s="6" t="n">
        <v>109857</v>
      </c>
      <c r="C4" s="6" t="n">
        <v>64869</v>
      </c>
      <c r="D4" s="6" t="n">
        <v>58940</v>
      </c>
    </row>
    <row r="5" spans="1:4">
      <c r="A5" s="3" t="s">
        <v>133</v>
      </c>
    </row>
    <row r="6" spans="1:4">
      <c r="A6" s="4" t="s">
        <v>134</v>
      </c>
      <c r="B6" s="5" t="n">
        <v>50301</v>
      </c>
      <c r="C6" s="5" t="n">
        <v>19574</v>
      </c>
      <c r="D6" s="5" t="n">
        <v>14605</v>
      </c>
    </row>
    <row r="7" spans="1:4">
      <c r="A7" s="4" t="s">
        <v>135</v>
      </c>
      <c r="B7" s="5" t="n">
        <v>29747</v>
      </c>
      <c r="C7" s="5" t="n">
        <v>20182</v>
      </c>
      <c r="D7" s="5" t="n">
        <v>14819</v>
      </c>
    </row>
    <row r="8" spans="1:4">
      <c r="A8" s="4" t="s">
        <v>136</v>
      </c>
      <c r="B8" s="5" t="n">
        <v>4484</v>
      </c>
      <c r="C8" s="5" t="n">
        <v>1756</v>
      </c>
      <c r="D8" s="5" t="n">
        <v>1897</v>
      </c>
    </row>
    <row r="9" spans="1:4">
      <c r="A9" s="4" t="s">
        <v>137</v>
      </c>
      <c r="B9" s="5" t="n">
        <v>-28939</v>
      </c>
      <c r="C9" s="5" t="n">
        <v>-7956</v>
      </c>
      <c r="D9" s="5" t="n">
        <v>-3804</v>
      </c>
    </row>
    <row r="10" spans="1:4">
      <c r="A10" s="3" t="s">
        <v>138</v>
      </c>
    </row>
    <row r="11" spans="1:4">
      <c r="A11" s="4" t="s">
        <v>139</v>
      </c>
      <c r="B11" s="5" t="n">
        <v>-30227</v>
      </c>
      <c r="C11" s="5" t="n">
        <v>-28172</v>
      </c>
      <c r="D11" s="5" t="n">
        <v>-8912</v>
      </c>
    </row>
    <row r="12" spans="1:4">
      <c r="A12" s="4" t="s">
        <v>65</v>
      </c>
      <c r="B12" s="5" t="n">
        <v>18185</v>
      </c>
      <c r="C12" s="5" t="n">
        <v>24255</v>
      </c>
      <c r="D12" s="5" t="n">
        <v>29117</v>
      </c>
    </row>
    <row r="13" spans="1:4">
      <c r="A13" s="4" t="s">
        <v>140</v>
      </c>
      <c r="B13" s="5" t="n">
        <v>2229</v>
      </c>
      <c r="C13" s="5" t="n">
        <v>-3054</v>
      </c>
      <c r="D13" s="5" t="n">
        <v>-3696</v>
      </c>
    </row>
    <row r="14" spans="1:4">
      <c r="A14" s="4" t="s">
        <v>77</v>
      </c>
      <c r="B14" s="5" t="n">
        <v>387</v>
      </c>
      <c r="C14" s="5" t="n">
        <v>652</v>
      </c>
      <c r="D14" s="5" t="n">
        <v>1586</v>
      </c>
    </row>
    <row r="15" spans="1:4">
      <c r="A15" s="4" t="s">
        <v>78</v>
      </c>
      <c r="B15" s="5" t="n">
        <v>10717</v>
      </c>
      <c r="C15" s="5" t="n">
        <v>490</v>
      </c>
      <c r="D15" s="5" t="n">
        <v>6326</v>
      </c>
    </row>
    <row r="16" spans="1:4">
      <c r="A16" s="4" t="s">
        <v>79</v>
      </c>
      <c r="B16" s="5" t="n">
        <v>25118</v>
      </c>
      <c r="C16" s="5" t="n">
        <v>41731</v>
      </c>
      <c r="D16" s="5" t="n">
        <v>31961</v>
      </c>
    </row>
    <row r="17" spans="1:4">
      <c r="A17" s="4" t="s">
        <v>141</v>
      </c>
      <c r="B17" s="5" t="n">
        <v>191859</v>
      </c>
      <c r="C17" s="5" t="n">
        <v>134327</v>
      </c>
      <c r="D17" s="5" t="n">
        <v>142839</v>
      </c>
    </row>
    <row r="18" spans="1:4">
      <c r="A18" s="3" t="s">
        <v>142</v>
      </c>
    </row>
    <row r="19" spans="1:4">
      <c r="A19" s="4" t="s">
        <v>143</v>
      </c>
      <c r="B19" s="5" t="n">
        <v>-9394</v>
      </c>
      <c r="C19" s="5" t="n">
        <v>-339961</v>
      </c>
      <c r="D19" s="5" t="n">
        <v>-3242</v>
      </c>
    </row>
    <row r="20" spans="1:4">
      <c r="A20" s="4" t="s">
        <v>144</v>
      </c>
      <c r="B20" s="5" t="n">
        <v>0</v>
      </c>
      <c r="C20" s="5" t="n">
        <v>-15000</v>
      </c>
      <c r="D20" s="5" t="n">
        <v>0</v>
      </c>
    </row>
    <row r="21" spans="1:4">
      <c r="A21" s="4" t="s">
        <v>145</v>
      </c>
      <c r="B21" s="5" t="n">
        <v>-20316</v>
      </c>
      <c r="C21" s="5" t="n">
        <v>-31907</v>
      </c>
      <c r="D21" s="5" t="n">
        <v>0</v>
      </c>
    </row>
    <row r="22" spans="1:4">
      <c r="A22" s="4" t="s">
        <v>146</v>
      </c>
      <c r="B22" s="5" t="n">
        <v>16837</v>
      </c>
      <c r="C22" s="5" t="n">
        <v>900</v>
      </c>
      <c r="D22" s="5" t="n">
        <v>808</v>
      </c>
    </row>
    <row r="23" spans="1:4">
      <c r="A23" s="4" t="s">
        <v>147</v>
      </c>
      <c r="B23" s="5" t="n">
        <v>-37726</v>
      </c>
      <c r="C23" s="5" t="n">
        <v>-12501</v>
      </c>
      <c r="D23" s="5" t="n">
        <v>-9343</v>
      </c>
    </row>
    <row r="24" spans="1:4">
      <c r="A24" s="4" t="s">
        <v>148</v>
      </c>
      <c r="B24" s="5" t="n">
        <v>-121</v>
      </c>
      <c r="C24" s="5" t="n">
        <v>10</v>
      </c>
      <c r="D24" s="5" t="n">
        <v>222</v>
      </c>
    </row>
    <row r="25" spans="1:4">
      <c r="A25" s="4" t="s">
        <v>149</v>
      </c>
      <c r="B25" s="5" t="n">
        <v>-50720</v>
      </c>
      <c r="C25" s="5" t="n">
        <v>-398459</v>
      </c>
      <c r="D25" s="5" t="n">
        <v>-11555</v>
      </c>
    </row>
    <row r="26" spans="1:4">
      <c r="A26" s="3" t="s">
        <v>150</v>
      </c>
    </row>
    <row r="27" spans="1:4">
      <c r="A27" s="4" t="s">
        <v>151</v>
      </c>
      <c r="B27" s="5" t="n">
        <v>-56000</v>
      </c>
      <c r="C27" s="5" t="n">
        <v>66000</v>
      </c>
      <c r="D27" s="5" t="n">
        <v>0</v>
      </c>
    </row>
    <row r="28" spans="1:4">
      <c r="A28" s="4" t="s">
        <v>152</v>
      </c>
      <c r="B28" s="5" t="n">
        <v>-111838</v>
      </c>
      <c r="C28" s="5" t="n">
        <v>-645</v>
      </c>
      <c r="D28" s="5" t="n">
        <v>-22817</v>
      </c>
    </row>
    <row r="29" spans="1:4">
      <c r="A29" s="4" t="s">
        <v>153</v>
      </c>
      <c r="B29" s="5" t="n">
        <v>6236</v>
      </c>
      <c r="C29" s="5" t="n">
        <v>4671</v>
      </c>
      <c r="D29" s="5" t="n">
        <v>4144</v>
      </c>
    </row>
    <row r="30" spans="1:4">
      <c r="A30" s="4" t="s">
        <v>154</v>
      </c>
      <c r="B30" s="5" t="n">
        <v>23527</v>
      </c>
      <c r="C30" s="5" t="n">
        <v>23160</v>
      </c>
      <c r="D30" s="5" t="n">
        <v>14680</v>
      </c>
    </row>
    <row r="31" spans="1:4">
      <c r="A31" s="4" t="s">
        <v>155</v>
      </c>
      <c r="B31" s="5" t="n">
        <v>0</v>
      </c>
      <c r="C31" s="5" t="n">
        <v>-2134</v>
      </c>
      <c r="D31" s="5" t="n">
        <v>0</v>
      </c>
    </row>
    <row r="32" spans="1:4">
      <c r="A32" s="4" t="s">
        <v>156</v>
      </c>
      <c r="B32" s="5" t="n">
        <v>-138075</v>
      </c>
      <c r="C32" s="5" t="n">
        <v>91052</v>
      </c>
      <c r="D32" s="5" t="n">
        <v>-3993</v>
      </c>
    </row>
    <row r="33" spans="1:4">
      <c r="A33" s="4" t="s">
        <v>157</v>
      </c>
      <c r="B33" s="5" t="n">
        <v>3064</v>
      </c>
      <c r="C33" s="5" t="n">
        <v>-173080</v>
      </c>
      <c r="D33" s="5" t="n">
        <v>127291</v>
      </c>
    </row>
    <row r="34" spans="1:4">
      <c r="A34" s="4" t="s">
        <v>158</v>
      </c>
      <c r="B34" s="5" t="n">
        <v>33087</v>
      </c>
      <c r="C34" s="5" t="n">
        <v>206167</v>
      </c>
      <c r="D34" s="5" t="n">
        <v>78876</v>
      </c>
    </row>
    <row r="35" spans="1:4">
      <c r="A35" s="4" t="s">
        <v>159</v>
      </c>
      <c r="B35" s="6" t="n">
        <v>36151</v>
      </c>
      <c r="C35" s="6" t="n">
        <v>33087</v>
      </c>
      <c r="D35" s="6" t="n">
        <v>2061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560</v>
      </c>
    </row>
    <row r="4" spans="1:4">
      <c r="A4" s="4" t="s">
        <v>561</v>
      </c>
      <c r="B4" s="5" t="n">
        <v>2023</v>
      </c>
    </row>
    <row r="5" spans="1:4">
      <c r="A5" s="4" t="s">
        <v>562</v>
      </c>
      <c r="B5" s="6" t="n">
        <v>6700</v>
      </c>
      <c r="C5" s="6" t="n">
        <v>7200</v>
      </c>
      <c r="D5" s="6" t="n">
        <v>6700</v>
      </c>
    </row>
    <row r="6" spans="1:4">
      <c r="A6" s="4" t="s">
        <v>563</v>
      </c>
    </row>
    <row r="7" spans="1:4">
      <c r="A7" s="3" t="s">
        <v>560</v>
      </c>
    </row>
    <row r="8" spans="1:4">
      <c r="A8" s="4" t="s">
        <v>562</v>
      </c>
      <c r="B8" s="6" t="n">
        <v>330</v>
      </c>
      <c r="C8" s="6" t="n">
        <v>1800</v>
      </c>
      <c r="D8" s="6" t="n">
        <v>1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64</v>
      </c>
      <c r="B1" s="2" t="s">
        <v>414</v>
      </c>
    </row>
    <row r="2" spans="1:2">
      <c r="A2" s="3" t="s">
        <v>191</v>
      </c>
    </row>
    <row r="3" spans="1:2">
      <c r="A3" s="5" t="n">
        <v>2017</v>
      </c>
      <c r="B3" s="6" t="n">
        <v>5177</v>
      </c>
    </row>
    <row r="4" spans="1:2">
      <c r="A4" s="5" t="n">
        <v>2018</v>
      </c>
      <c r="B4" s="5" t="n">
        <v>4221</v>
      </c>
    </row>
    <row r="5" spans="1:2">
      <c r="A5" s="5" t="n">
        <v>2019</v>
      </c>
      <c r="B5" s="5" t="n">
        <v>3556</v>
      </c>
    </row>
    <row r="6" spans="1:2">
      <c r="A6" s="5" t="n">
        <v>2020</v>
      </c>
      <c r="B6" s="5" t="n">
        <v>3273</v>
      </c>
    </row>
    <row r="7" spans="1:2">
      <c r="A7" s="5" t="n">
        <v>2021</v>
      </c>
      <c r="B7" s="5" t="n">
        <v>2059</v>
      </c>
    </row>
    <row r="8" spans="1:2">
      <c r="A8" s="4" t="s">
        <v>565</v>
      </c>
      <c r="B8" s="5" t="n">
        <v>601</v>
      </c>
    </row>
    <row r="9" spans="1:2">
      <c r="A9" s="4" t="s">
        <v>106</v>
      </c>
      <c r="B9" s="6" t="n">
        <v>188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33</v>
      </c>
    </row>
    <row r="3" spans="1:4">
      <c r="A3" s="3" t="s">
        <v>567</v>
      </c>
    </row>
    <row r="4" spans="1:4">
      <c r="A4" s="4" t="s">
        <v>568</v>
      </c>
      <c r="B4" s="4" t="s">
        <v>569</v>
      </c>
    </row>
    <row r="5" spans="1:4">
      <c r="A5" s="4" t="s">
        <v>570</v>
      </c>
      <c r="B5" s="9" t="n">
        <v>6.9</v>
      </c>
      <c r="C5" s="9" t="n">
        <v>5.3</v>
      </c>
      <c r="D5" s="9" t="n">
        <v>4.3</v>
      </c>
    </row>
    <row r="6" spans="1:4">
      <c r="A6" s="4" t="s">
        <v>322</v>
      </c>
    </row>
    <row r="7" spans="1:4">
      <c r="A7" s="3" t="s">
        <v>567</v>
      </c>
    </row>
    <row r="8" spans="1:4">
      <c r="A8" s="4" t="s">
        <v>571</v>
      </c>
      <c r="B8" s="4" t="s">
        <v>5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5"/>
  </cols>
  <sheetData>
    <row r="1" spans="1:2">
      <c r="A1" s="1" t="s">
        <v>572</v>
      </c>
      <c r="B1" s="2" t="s">
        <v>573</v>
      </c>
    </row>
    <row r="2" spans="1:2">
      <c r="A2" s="3" t="s">
        <v>197</v>
      </c>
    </row>
    <row r="3" spans="1:2">
      <c r="A3" s="4" t="s">
        <v>574</v>
      </c>
      <c r="B3"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75</v>
      </c>
      <c r="B1" s="2" t="s">
        <v>1</v>
      </c>
    </row>
    <row r="2" spans="1:4">
      <c r="B2" s="2" t="s">
        <v>576</v>
      </c>
      <c r="C2" s="2" t="s">
        <v>577</v>
      </c>
      <c r="D2" s="2" t="s">
        <v>578</v>
      </c>
    </row>
    <row r="3" spans="1:4">
      <c r="A3" s="3" t="s">
        <v>579</v>
      </c>
    </row>
    <row r="4" spans="1:4">
      <c r="A4" s="4" t="s">
        <v>580</v>
      </c>
      <c r="B4" s="5" t="n">
        <v>4</v>
      </c>
    </row>
    <row r="5" spans="1:4">
      <c r="A5" s="4" t="s">
        <v>581</v>
      </c>
      <c r="B5" s="6" t="n">
        <v>37726</v>
      </c>
      <c r="C5" s="6" t="n">
        <v>12501</v>
      </c>
      <c r="D5" s="6" t="n">
        <v>9343</v>
      </c>
    </row>
    <row r="6" spans="1:4">
      <c r="A6" s="4" t="s">
        <v>405</v>
      </c>
    </row>
    <row r="7" spans="1:4">
      <c r="A7" s="3" t="s">
        <v>579</v>
      </c>
    </row>
    <row r="8" spans="1:4">
      <c r="A8" s="4" t="s">
        <v>582</v>
      </c>
      <c r="B8" s="5" t="n">
        <v>1</v>
      </c>
    </row>
    <row r="9" spans="1:4">
      <c r="A9" s="4" t="s">
        <v>581</v>
      </c>
      <c r="B9" s="6" t="n">
        <v>17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287</v>
      </c>
      <c r="J1" s="2" t="s">
        <v>1</v>
      </c>
    </row>
    <row r="2" spans="1:12">
      <c r="B2" s="2" t="s">
        <v>2</v>
      </c>
      <c r="C2" s="2" t="s">
        <v>288</v>
      </c>
      <c r="D2" s="2" t="s">
        <v>4</v>
      </c>
      <c r="E2" s="2" t="s">
        <v>289</v>
      </c>
      <c r="F2" s="2" t="s">
        <v>32</v>
      </c>
      <c r="G2" s="2" t="s">
        <v>290</v>
      </c>
      <c r="H2" s="2" t="s">
        <v>291</v>
      </c>
      <c r="I2" s="2" t="s">
        <v>292</v>
      </c>
      <c r="J2" s="2" t="s">
        <v>2</v>
      </c>
      <c r="K2" s="2" t="s">
        <v>32</v>
      </c>
      <c r="L2" s="2" t="s">
        <v>33</v>
      </c>
    </row>
    <row r="3" spans="1:12">
      <c r="A3" s="3" t="s">
        <v>579</v>
      </c>
    </row>
    <row r="4" spans="1:12">
      <c r="A4" s="4" t="s">
        <v>35</v>
      </c>
      <c r="J4" s="6" t="n">
        <v>74306</v>
      </c>
      <c r="K4" s="6" t="n">
        <v>59008</v>
      </c>
      <c r="L4" s="6" t="n">
        <v>49065</v>
      </c>
    </row>
    <row r="5" spans="1:12">
      <c r="A5" s="4" t="s">
        <v>36</v>
      </c>
      <c r="J5" s="5" t="n">
        <v>142704</v>
      </c>
      <c r="K5" s="5" t="n">
        <v>111933</v>
      </c>
      <c r="L5" s="5" t="n">
        <v>87848</v>
      </c>
    </row>
    <row r="6" spans="1:12">
      <c r="A6" s="4" t="s">
        <v>37</v>
      </c>
      <c r="J6" s="5" t="n">
        <v>174804</v>
      </c>
      <c r="K6" s="5" t="n">
        <v>139852</v>
      </c>
      <c r="L6" s="5" t="n">
        <v>113821</v>
      </c>
    </row>
    <row r="7" spans="1:12">
      <c r="A7" s="4" t="s">
        <v>38</v>
      </c>
      <c r="J7" s="5" t="n">
        <v>322969</v>
      </c>
      <c r="K7" s="5" t="n">
        <v>245537</v>
      </c>
      <c r="L7" s="5" t="n">
        <v>212696</v>
      </c>
    </row>
    <row r="8" spans="1:12">
      <c r="A8" s="4" t="s">
        <v>39</v>
      </c>
      <c r="J8" s="5" t="n">
        <v>26287</v>
      </c>
      <c r="K8" s="5" t="n">
        <v>25065</v>
      </c>
      <c r="L8" s="5" t="n">
        <v>21802</v>
      </c>
    </row>
    <row r="9" spans="1:12">
      <c r="A9" s="4" t="s">
        <v>40</v>
      </c>
      <c r="J9" s="5" t="n">
        <v>14973</v>
      </c>
      <c r="K9" s="5" t="n">
        <v>9627</v>
      </c>
      <c r="L9" s="5" t="n">
        <v>7869</v>
      </c>
    </row>
    <row r="10" spans="1:12">
      <c r="A10" s="4" t="s">
        <v>584</v>
      </c>
      <c r="L10" s="5" t="n">
        <v>0</v>
      </c>
    </row>
    <row r="11" spans="1:12">
      <c r="A11" s="4" t="s">
        <v>41</v>
      </c>
      <c r="B11" s="6" t="n">
        <v>193281</v>
      </c>
      <c r="C11" s="6" t="n">
        <v>194497</v>
      </c>
      <c r="D11" s="6" t="n">
        <v>188972</v>
      </c>
      <c r="E11" s="6" t="n">
        <v>179293</v>
      </c>
      <c r="F11" s="6" t="n">
        <v>158916</v>
      </c>
      <c r="G11" s="6" t="n">
        <v>150845</v>
      </c>
      <c r="H11" s="6" t="n">
        <v>146295</v>
      </c>
      <c r="I11" s="6" t="n">
        <v>134966</v>
      </c>
      <c r="J11" s="5" t="n">
        <v>756043</v>
      </c>
      <c r="K11" s="5" t="n">
        <v>591022</v>
      </c>
      <c r="L11" s="5" t="n">
        <v>493101</v>
      </c>
    </row>
    <row r="12" spans="1:12">
      <c r="A12" s="4" t="s">
        <v>585</v>
      </c>
      <c r="J12" s="5" t="n">
        <v>50301</v>
      </c>
      <c r="K12" s="5" t="n">
        <v>19574</v>
      </c>
      <c r="L12" s="5" t="n">
        <v>14605</v>
      </c>
    </row>
    <row r="13" spans="1:12">
      <c r="A13" s="4" t="s">
        <v>586</v>
      </c>
      <c r="J13" s="5" t="n">
        <v>167271</v>
      </c>
      <c r="K13" s="5" t="n">
        <v>118388</v>
      </c>
      <c r="L13" s="5" t="n">
        <v>101226</v>
      </c>
    </row>
    <row r="14" spans="1:12">
      <c r="A14" s="4" t="s">
        <v>587</v>
      </c>
      <c r="J14" s="5" t="n">
        <v>36723</v>
      </c>
      <c r="K14" s="5" t="n">
        <v>13504</v>
      </c>
      <c r="L14" s="5" t="n">
        <v>9449</v>
      </c>
    </row>
    <row r="15" spans="1:12">
      <c r="A15" s="4" t="s">
        <v>588</v>
      </c>
      <c r="B15" s="5" t="n">
        <v>1357945</v>
      </c>
      <c r="F15" s="5" t="n">
        <v>1356570</v>
      </c>
      <c r="J15" s="5" t="n">
        <v>1357945</v>
      </c>
      <c r="K15" s="5" t="n">
        <v>1356570</v>
      </c>
      <c r="L15" s="5" t="n">
        <v>569812</v>
      </c>
    </row>
    <row r="16" spans="1:12">
      <c r="A16" s="4" t="s">
        <v>589</v>
      </c>
    </row>
    <row r="17" spans="1:12">
      <c r="A17" s="3" t="s">
        <v>579</v>
      </c>
    </row>
    <row r="18" spans="1:12">
      <c r="A18" s="4" t="s">
        <v>35</v>
      </c>
      <c r="J18" s="5" t="n">
        <v>68844</v>
      </c>
      <c r="K18" s="5" t="n">
        <v>54376</v>
      </c>
      <c r="L18" s="5" t="n">
        <v>46047</v>
      </c>
    </row>
    <row r="19" spans="1:12">
      <c r="A19" s="4" t="s">
        <v>36</v>
      </c>
      <c r="J19" s="5" t="n">
        <v>135516</v>
      </c>
      <c r="K19" s="5" t="n">
        <v>107090</v>
      </c>
      <c r="L19" s="5" t="n">
        <v>84322</v>
      </c>
    </row>
    <row r="20" spans="1:12">
      <c r="A20" s="4" t="s">
        <v>37</v>
      </c>
      <c r="J20" s="5" t="n">
        <v>158478</v>
      </c>
      <c r="K20" s="5" t="n">
        <v>129068</v>
      </c>
      <c r="L20" s="5" t="n">
        <v>104146</v>
      </c>
    </row>
    <row r="21" spans="1:12">
      <c r="A21" s="4" t="s">
        <v>38</v>
      </c>
      <c r="J21" s="5" t="n">
        <v>304380</v>
      </c>
      <c r="K21" s="5" t="n">
        <v>227586</v>
      </c>
      <c r="L21" s="5" t="n">
        <v>195881</v>
      </c>
    </row>
    <row r="22" spans="1:12">
      <c r="A22" s="4" t="s">
        <v>39</v>
      </c>
      <c r="L22" s="5" t="n">
        <v>0</v>
      </c>
    </row>
    <row r="23" spans="1:12">
      <c r="A23" s="4" t="s">
        <v>40</v>
      </c>
      <c r="J23" s="5" t="n">
        <v>11942</v>
      </c>
      <c r="K23" s="5" t="n">
        <v>6935</v>
      </c>
      <c r="L23" s="5" t="n">
        <v>5398</v>
      </c>
    </row>
    <row r="24" spans="1:12">
      <c r="A24" s="4" t="s">
        <v>584</v>
      </c>
      <c r="J24" s="5" t="n">
        <v>6742</v>
      </c>
      <c r="K24" s="5" t="n">
        <v>4025</v>
      </c>
      <c r="L24" s="5" t="n">
        <v>2812</v>
      </c>
    </row>
    <row r="25" spans="1:12">
      <c r="A25" s="4" t="s">
        <v>41</v>
      </c>
      <c r="J25" s="5" t="n">
        <v>685902</v>
      </c>
      <c r="K25" s="5" t="n">
        <v>529080</v>
      </c>
      <c r="L25" s="5" t="n">
        <v>438606</v>
      </c>
    </row>
    <row r="26" spans="1:12">
      <c r="A26" s="4" t="s">
        <v>585</v>
      </c>
      <c r="J26" s="5" t="n">
        <v>43962</v>
      </c>
      <c r="K26" s="5" t="n">
        <v>15413</v>
      </c>
      <c r="L26" s="5" t="n">
        <v>11140</v>
      </c>
    </row>
    <row r="27" spans="1:12">
      <c r="A27" s="4" t="s">
        <v>586</v>
      </c>
      <c r="J27" s="5" t="n">
        <v>190817</v>
      </c>
      <c r="K27" s="5" t="n">
        <v>141401</v>
      </c>
      <c r="L27" s="5" t="n">
        <v>114993</v>
      </c>
    </row>
    <row r="28" spans="1:12">
      <c r="A28" s="4" t="s">
        <v>587</v>
      </c>
      <c r="J28" s="5" t="n">
        <v>23843</v>
      </c>
      <c r="K28" s="5" t="n">
        <v>6112</v>
      </c>
      <c r="L28" s="5" t="n">
        <v>3644</v>
      </c>
    </row>
    <row r="29" spans="1:12">
      <c r="A29" s="4" t="s">
        <v>588</v>
      </c>
      <c r="B29" s="5" t="n">
        <v>295260</v>
      </c>
      <c r="F29" s="5" t="n">
        <v>265877</v>
      </c>
      <c r="J29" s="5" t="n">
        <v>295260</v>
      </c>
      <c r="K29" s="5" t="n">
        <v>265877</v>
      </c>
      <c r="L29" s="5" t="n">
        <v>170369</v>
      </c>
    </row>
    <row r="30" spans="1:12">
      <c r="A30" s="4" t="s">
        <v>590</v>
      </c>
    </row>
    <row r="31" spans="1:12">
      <c r="A31" s="3" t="s">
        <v>579</v>
      </c>
    </row>
    <row r="32" spans="1:12">
      <c r="A32" s="4" t="s">
        <v>35</v>
      </c>
      <c r="J32" s="5" t="n">
        <v>5462</v>
      </c>
      <c r="K32" s="5" t="n">
        <v>4632</v>
      </c>
      <c r="L32" s="5" t="n">
        <v>3018</v>
      </c>
    </row>
    <row r="33" spans="1:12">
      <c r="A33" s="4" t="s">
        <v>36</v>
      </c>
      <c r="J33" s="5" t="n">
        <v>7188</v>
      </c>
      <c r="K33" s="5" t="n">
        <v>4843</v>
      </c>
      <c r="L33" s="5" t="n">
        <v>3526</v>
      </c>
    </row>
    <row r="34" spans="1:12">
      <c r="A34" s="4" t="s">
        <v>37</v>
      </c>
      <c r="J34" s="5" t="n">
        <v>16326</v>
      </c>
      <c r="K34" s="5" t="n">
        <v>10784</v>
      </c>
      <c r="L34" s="5" t="n">
        <v>9675</v>
      </c>
    </row>
    <row r="35" spans="1:12">
      <c r="A35" s="4" t="s">
        <v>38</v>
      </c>
      <c r="J35" s="5" t="n">
        <v>18589</v>
      </c>
      <c r="K35" s="5" t="n">
        <v>17951</v>
      </c>
      <c r="L35" s="5" t="n">
        <v>16815</v>
      </c>
    </row>
    <row r="36" spans="1:12">
      <c r="A36" s="4" t="s">
        <v>39</v>
      </c>
      <c r="J36" s="5" t="n">
        <v>26287</v>
      </c>
      <c r="K36" s="5" t="n">
        <v>25065</v>
      </c>
      <c r="L36" s="5" t="n">
        <v>21802</v>
      </c>
    </row>
    <row r="37" spans="1:12">
      <c r="A37" s="4" t="s">
        <v>40</v>
      </c>
      <c r="J37" s="5" t="n">
        <v>16</v>
      </c>
      <c r="K37" s="5" t="n">
        <v>12</v>
      </c>
      <c r="L37" s="5" t="n">
        <v>11</v>
      </c>
    </row>
    <row r="38" spans="1:12">
      <c r="A38" s="4" t="s">
        <v>584</v>
      </c>
      <c r="L38" s="5" t="n">
        <v>0</v>
      </c>
    </row>
    <row r="39" spans="1:12">
      <c r="A39" s="4" t="s">
        <v>41</v>
      </c>
      <c r="J39" s="5" t="n">
        <v>73868</v>
      </c>
      <c r="K39" s="5" t="n">
        <v>63287</v>
      </c>
      <c r="L39" s="5" t="n">
        <v>54847</v>
      </c>
    </row>
    <row r="40" spans="1:12">
      <c r="A40" s="4" t="s">
        <v>585</v>
      </c>
      <c r="J40" s="5" t="n">
        <v>984</v>
      </c>
      <c r="K40" s="5" t="n">
        <v>867</v>
      </c>
      <c r="L40" s="5" t="n">
        <v>866</v>
      </c>
    </row>
    <row r="41" spans="1:12">
      <c r="A41" s="4" t="s">
        <v>586</v>
      </c>
      <c r="J41" s="5" t="n">
        <v>18286</v>
      </c>
      <c r="K41" s="5" t="n">
        <v>15477</v>
      </c>
      <c r="L41" s="5" t="n">
        <v>11603</v>
      </c>
    </row>
    <row r="42" spans="1:12">
      <c r="A42" s="4" t="s">
        <v>587</v>
      </c>
      <c r="J42" s="5" t="n">
        <v>1432</v>
      </c>
      <c r="K42" s="5" t="n">
        <v>646</v>
      </c>
      <c r="L42" s="5" t="n">
        <v>359</v>
      </c>
    </row>
    <row r="43" spans="1:12">
      <c r="A43" s="4" t="s">
        <v>588</v>
      </c>
      <c r="B43" s="5" t="n">
        <v>31769</v>
      </c>
      <c r="F43" s="5" t="n">
        <v>22283</v>
      </c>
      <c r="J43" s="5" t="n">
        <v>31769</v>
      </c>
      <c r="K43" s="5" t="n">
        <v>22283</v>
      </c>
      <c r="L43" s="5" t="n">
        <v>16463</v>
      </c>
    </row>
    <row r="44" spans="1:12">
      <c r="A44" s="4" t="s">
        <v>591</v>
      </c>
    </row>
    <row r="45" spans="1:12">
      <c r="A45" s="3" t="s">
        <v>579</v>
      </c>
    </row>
    <row r="46" spans="1:12">
      <c r="A46" s="4" t="s">
        <v>35</v>
      </c>
      <c r="L46" s="5" t="n">
        <v>0</v>
      </c>
    </row>
    <row r="47" spans="1:12">
      <c r="A47" s="4" t="s">
        <v>36</v>
      </c>
      <c r="L47" s="5" t="n">
        <v>0</v>
      </c>
    </row>
    <row r="48" spans="1:12">
      <c r="A48" s="4" t="s">
        <v>37</v>
      </c>
      <c r="L48" s="5" t="n">
        <v>0</v>
      </c>
    </row>
    <row r="49" spans="1:12">
      <c r="A49" s="4" t="s">
        <v>38</v>
      </c>
      <c r="L49" s="5" t="n">
        <v>0</v>
      </c>
    </row>
    <row r="50" spans="1:12">
      <c r="A50" s="4" t="s">
        <v>39</v>
      </c>
      <c r="L50" s="5" t="n">
        <v>0</v>
      </c>
    </row>
    <row r="51" spans="1:12">
      <c r="A51" s="4" t="s">
        <v>40</v>
      </c>
      <c r="J51" s="5" t="n">
        <v>3015</v>
      </c>
      <c r="K51" s="5" t="n">
        <v>2680</v>
      </c>
      <c r="L51" s="5" t="n">
        <v>2460</v>
      </c>
    </row>
    <row r="52" spans="1:12">
      <c r="A52" s="4" t="s">
        <v>584</v>
      </c>
      <c r="J52" s="5" t="n">
        <v>-6742</v>
      </c>
      <c r="K52" s="5" t="n">
        <v>-4025</v>
      </c>
      <c r="L52" s="5" t="n">
        <v>-2812</v>
      </c>
    </row>
    <row r="53" spans="1:12">
      <c r="A53" s="4" t="s">
        <v>41</v>
      </c>
      <c r="J53" s="5" t="n">
        <v>-3727</v>
      </c>
      <c r="K53" s="5" t="n">
        <v>-1345</v>
      </c>
      <c r="L53" s="5" t="n">
        <v>-352</v>
      </c>
    </row>
    <row r="54" spans="1:12">
      <c r="A54" s="4" t="s">
        <v>585</v>
      </c>
      <c r="J54" s="5" t="n">
        <v>5355</v>
      </c>
      <c r="K54" s="5" t="n">
        <v>3294</v>
      </c>
      <c r="L54" s="5" t="n">
        <v>2599</v>
      </c>
    </row>
    <row r="55" spans="1:12">
      <c r="A55" s="4" t="s">
        <v>586</v>
      </c>
      <c r="J55" s="5" t="n">
        <v>-41832</v>
      </c>
      <c r="K55" s="5" t="n">
        <v>-38490</v>
      </c>
      <c r="L55" s="5" t="n">
        <v>-25370</v>
      </c>
    </row>
    <row r="56" spans="1:12">
      <c r="A56" s="4" t="s">
        <v>587</v>
      </c>
      <c r="J56" s="5" t="n">
        <v>11448</v>
      </c>
      <c r="K56" s="5" t="n">
        <v>6746</v>
      </c>
      <c r="L56" s="5" t="n">
        <v>5446</v>
      </c>
    </row>
    <row r="57" spans="1:12">
      <c r="A57" s="4" t="s">
        <v>588</v>
      </c>
      <c r="B57" s="6" t="n">
        <v>1030916</v>
      </c>
      <c r="F57" s="6" t="n">
        <v>1068410</v>
      </c>
      <c r="J57" s="6" t="n">
        <v>1030916</v>
      </c>
      <c r="K57" s="6" t="n">
        <v>1068410</v>
      </c>
      <c r="L57" s="6" t="n">
        <v>38298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593</v>
      </c>
    </row>
    <row r="4" spans="1:4">
      <c r="A4" s="4" t="s">
        <v>594</v>
      </c>
      <c r="B4" s="6" t="n">
        <v>131305</v>
      </c>
      <c r="C4" s="6" t="n">
        <v>108043</v>
      </c>
      <c r="D4" s="6" t="n">
        <v>94822</v>
      </c>
    </row>
    <row r="5" spans="1:4">
      <c r="A5" s="4" t="s">
        <v>595</v>
      </c>
      <c r="B5" s="5" t="n">
        <v>-22235</v>
      </c>
      <c r="C5" s="5" t="n">
        <v>-4440</v>
      </c>
      <c r="D5" s="5" t="n">
        <v>-1858</v>
      </c>
    </row>
    <row r="6" spans="1:4">
      <c r="A6" s="4" t="s">
        <v>49</v>
      </c>
      <c r="B6" s="5" t="n">
        <v>-36400</v>
      </c>
      <c r="C6" s="5" t="n">
        <v>-10300</v>
      </c>
      <c r="D6" s="5" t="n">
        <v>-6400</v>
      </c>
    </row>
    <row r="7" spans="1:4">
      <c r="A7" s="4" t="s">
        <v>51</v>
      </c>
      <c r="B7" s="5" t="n">
        <v>-1998</v>
      </c>
      <c r="C7" s="5" t="n">
        <v>381</v>
      </c>
      <c r="D7" s="5" t="n">
        <v>-355</v>
      </c>
    </row>
    <row r="8" spans="1:4">
      <c r="A8" s="4" t="s">
        <v>52</v>
      </c>
      <c r="B8" s="5" t="n">
        <v>129307</v>
      </c>
      <c r="C8" s="5" t="n">
        <v>108424</v>
      </c>
      <c r="D8" s="5" t="n">
        <v>94467</v>
      </c>
    </row>
    <row r="9" spans="1:4">
      <c r="A9" s="4" t="s">
        <v>596</v>
      </c>
    </row>
    <row r="10" spans="1:4">
      <c r="A10" s="3" t="s">
        <v>593</v>
      </c>
    </row>
    <row r="11" spans="1:4">
      <c r="A11" s="4" t="s">
        <v>594</v>
      </c>
      <c r="B11" s="5" t="n">
        <v>167271</v>
      </c>
      <c r="C11" s="5" t="n">
        <v>118388</v>
      </c>
      <c r="D11" s="5" t="n">
        <v>101226</v>
      </c>
    </row>
    <row r="12" spans="1:4">
      <c r="A12" s="4" t="s">
        <v>595</v>
      </c>
      <c r="B12" s="5" t="n">
        <v>-22235</v>
      </c>
      <c r="C12" s="5" t="n">
        <v>-4440</v>
      </c>
      <c r="D12" s="5" t="n">
        <v>-1858</v>
      </c>
    </row>
    <row r="13" spans="1:4">
      <c r="A13" s="4" t="s">
        <v>49</v>
      </c>
      <c r="B13" s="5" t="n">
        <v>-13731</v>
      </c>
      <c r="C13" s="5" t="n">
        <v>-5905</v>
      </c>
      <c r="D13" s="5" t="n">
        <v>-4546</v>
      </c>
    </row>
    <row r="14" spans="1:4">
      <c r="A14" s="4" t="s">
        <v>51</v>
      </c>
      <c r="B14" s="6" t="n">
        <v>-1998</v>
      </c>
      <c r="C14" s="6" t="n">
        <v>381</v>
      </c>
      <c r="D14" s="6" t="n">
        <v>-3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287</v>
      </c>
      <c r="J1" s="2" t="s">
        <v>1</v>
      </c>
    </row>
    <row r="2" spans="1:12">
      <c r="B2" s="2" t="s">
        <v>2</v>
      </c>
      <c r="C2" s="2" t="s">
        <v>288</v>
      </c>
      <c r="D2" s="2" t="s">
        <v>4</v>
      </c>
      <c r="E2" s="2" t="s">
        <v>289</v>
      </c>
      <c r="F2" s="2" t="s">
        <v>32</v>
      </c>
      <c r="G2" s="2" t="s">
        <v>290</v>
      </c>
      <c r="H2" s="2" t="s">
        <v>291</v>
      </c>
      <c r="I2" s="2" t="s">
        <v>292</v>
      </c>
      <c r="J2" s="2" t="s">
        <v>2</v>
      </c>
      <c r="K2" s="2" t="s">
        <v>32</v>
      </c>
      <c r="L2" s="2" t="s">
        <v>33</v>
      </c>
    </row>
    <row r="3" spans="1:12">
      <c r="A3" s="3" t="s">
        <v>203</v>
      </c>
    </row>
    <row r="4" spans="1:12">
      <c r="A4" s="4" t="s">
        <v>598</v>
      </c>
      <c r="B4" s="6" t="n">
        <v>193281</v>
      </c>
      <c r="C4" s="6" t="n">
        <v>194497</v>
      </c>
      <c r="D4" s="6" t="n">
        <v>188972</v>
      </c>
      <c r="E4" s="6" t="n">
        <v>179293</v>
      </c>
      <c r="F4" s="6" t="n">
        <v>158916</v>
      </c>
      <c r="G4" s="6" t="n">
        <v>150845</v>
      </c>
      <c r="H4" s="6" t="n">
        <v>146295</v>
      </c>
      <c r="I4" s="6" t="n">
        <v>134966</v>
      </c>
      <c r="J4" s="6" t="n">
        <v>756043</v>
      </c>
      <c r="K4" s="6" t="n">
        <v>591022</v>
      </c>
      <c r="L4" s="6" t="n">
        <v>493101</v>
      </c>
    </row>
    <row r="5" spans="1:12">
      <c r="A5" s="4" t="s">
        <v>46</v>
      </c>
      <c r="B5" s="5" t="n">
        <v>92817</v>
      </c>
      <c r="C5" s="5" t="n">
        <v>93480</v>
      </c>
      <c r="D5" s="5" t="n">
        <v>86936</v>
      </c>
      <c r="E5" s="5" t="n">
        <v>82118</v>
      </c>
      <c r="F5" s="5" t="n">
        <v>73222</v>
      </c>
      <c r="G5" s="5" t="n">
        <v>71833</v>
      </c>
      <c r="H5" s="5" t="n">
        <v>68253</v>
      </c>
      <c r="I5" s="5" t="n">
        <v>63879</v>
      </c>
      <c r="J5" s="5" t="n">
        <v>355351</v>
      </c>
      <c r="K5" s="5" t="n">
        <v>277187</v>
      </c>
      <c r="L5" s="5" t="n">
        <v>233371</v>
      </c>
    </row>
    <row r="6" spans="1:12">
      <c r="A6" s="4" t="s">
        <v>599</v>
      </c>
      <c r="B6" s="5" t="n">
        <v>35119</v>
      </c>
      <c r="C6" s="5" t="n">
        <v>36419</v>
      </c>
      <c r="D6" s="5" t="n">
        <v>30195</v>
      </c>
      <c r="E6" s="5" t="n">
        <v>27574</v>
      </c>
      <c r="F6" s="5" t="n">
        <v>19540</v>
      </c>
      <c r="G6" s="5" t="n">
        <v>31744</v>
      </c>
      <c r="H6" s="5" t="n">
        <v>29781</v>
      </c>
      <c r="I6" s="5" t="n">
        <v>27359</v>
      </c>
    </row>
    <row r="7" spans="1:12">
      <c r="A7" s="4" t="s">
        <v>54</v>
      </c>
      <c r="B7" s="6" t="n">
        <v>31196</v>
      </c>
      <c r="C7" s="6" t="n">
        <v>35430</v>
      </c>
      <c r="D7" s="6" t="n">
        <v>25007</v>
      </c>
      <c r="E7" s="6" t="n">
        <v>18224</v>
      </c>
      <c r="F7" s="6" t="n">
        <v>8618</v>
      </c>
      <c r="G7" s="6" t="n">
        <v>20142</v>
      </c>
      <c r="H7" s="6" t="n">
        <v>18836</v>
      </c>
      <c r="I7" s="6" t="n">
        <v>17273</v>
      </c>
      <c r="J7" s="6" t="n">
        <v>109857</v>
      </c>
      <c r="K7" s="6" t="n">
        <v>64869</v>
      </c>
      <c r="L7" s="6" t="n">
        <v>58940</v>
      </c>
    </row>
    <row r="8" spans="1:12">
      <c r="A8" s="4" t="s">
        <v>600</v>
      </c>
      <c r="B8" s="7" t="n">
        <v>0.8</v>
      </c>
      <c r="C8" s="7" t="n">
        <v>0.91</v>
      </c>
      <c r="D8" s="7" t="n">
        <v>0.65</v>
      </c>
      <c r="E8" s="7" t="n">
        <v>0.47</v>
      </c>
      <c r="F8" s="7" t="n">
        <v>0.23</v>
      </c>
      <c r="G8" s="7" t="n">
        <v>0.55</v>
      </c>
      <c r="H8" s="7" t="n">
        <v>0.52</v>
      </c>
      <c r="I8" s="7" t="n">
        <v>0.48</v>
      </c>
      <c r="J8" s="7" t="n">
        <v>2.82</v>
      </c>
      <c r="K8" s="7" t="n">
        <v>1.77</v>
      </c>
      <c r="L8" s="7" t="n">
        <v>1.66</v>
      </c>
    </row>
    <row r="9" spans="1:12">
      <c r="A9" s="4" t="s">
        <v>601</v>
      </c>
      <c r="B9" s="5" t="n">
        <v>38975</v>
      </c>
      <c r="C9" s="5" t="n">
        <v>39062</v>
      </c>
      <c r="D9" s="5" t="n">
        <v>38738</v>
      </c>
      <c r="E9" s="5" t="n">
        <v>39071</v>
      </c>
      <c r="F9" s="5" t="n">
        <v>37864</v>
      </c>
      <c r="G9" s="5" t="n">
        <v>36349</v>
      </c>
      <c r="H9" s="5" t="n">
        <v>36097</v>
      </c>
      <c r="I9" s="5" t="n">
        <v>35895</v>
      </c>
      <c r="J9" s="5" t="n">
        <v>38961</v>
      </c>
      <c r="K9" s="5" t="n">
        <v>36552</v>
      </c>
      <c r="L9" s="5" t="n">
        <v>3540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2</v>
      </c>
      <c r="B1" s="2" t="s">
        <v>338</v>
      </c>
      <c r="C1" s="2" t="s">
        <v>2</v>
      </c>
      <c r="D1" s="2" t="s">
        <v>288</v>
      </c>
      <c r="E1" s="2" t="s">
        <v>4</v>
      </c>
      <c r="F1" s="2" t="s">
        <v>289</v>
      </c>
      <c r="G1" s="2" t="s">
        <v>32</v>
      </c>
      <c r="H1" s="2" t="s">
        <v>2</v>
      </c>
      <c r="I1" s="2" t="s">
        <v>32</v>
      </c>
      <c r="J1" s="2" t="s">
        <v>33</v>
      </c>
    </row>
    <row r="2" spans="1:10">
      <c r="A2" s="3" t="s">
        <v>603</v>
      </c>
    </row>
    <row r="3" spans="1:10">
      <c r="A3" s="4" t="s">
        <v>53</v>
      </c>
      <c r="C3" s="6" t="n">
        <v>9200</v>
      </c>
      <c r="D3" s="6" t="n">
        <v>989</v>
      </c>
      <c r="E3" s="6" t="n">
        <v>5188</v>
      </c>
      <c r="F3" s="6" t="n">
        <v>9350</v>
      </c>
      <c r="H3" s="6" t="n">
        <v>19450</v>
      </c>
      <c r="I3" s="6" t="n">
        <v>43555</v>
      </c>
      <c r="J3" s="6" t="n">
        <v>35527</v>
      </c>
    </row>
    <row r="4" spans="1:10">
      <c r="A4" s="4" t="s">
        <v>416</v>
      </c>
      <c r="H4" s="6" t="n">
        <v>36400</v>
      </c>
      <c r="I4" s="6" t="n">
        <v>10300</v>
      </c>
      <c r="J4" s="6" t="n">
        <v>6400</v>
      </c>
    </row>
    <row r="5" spans="1:10">
      <c r="A5" s="4" t="s">
        <v>343</v>
      </c>
    </row>
    <row r="6" spans="1:10">
      <c r="A6" s="3" t="s">
        <v>603</v>
      </c>
    </row>
    <row r="7" spans="1:10">
      <c r="A7" s="4" t="s">
        <v>604</v>
      </c>
      <c r="B7" s="6" t="n">
        <v>5900</v>
      </c>
      <c r="G7" s="6" t="n">
        <v>5900</v>
      </c>
    </row>
    <row r="8" spans="1:10">
      <c r="A8" s="4" t="s">
        <v>416</v>
      </c>
      <c r="G8" s="6" t="n">
        <v>3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17:34Z</dcterms:created>
  <dcterms:modified xmlns:dcterms="http://purl.org/dc/terms/" xmlns:xsi="http://www.w3.org/2001/XMLSchema-instance" xsi:type="dcterms:W3CDTF">2017-02-22T16:17:34Z</dcterms:modified>
</cp:coreProperties>
</file>